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porting Segments"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Prepaid Expenses and Other Asse" sheetId="10" state="visible" r:id="rId10"/>
    <sheet xmlns:r="http://schemas.openxmlformats.org/officeDocument/2006/relationships" name="Investment in Unconsolidated Su" sheetId="11" state="visible" r:id="rId11"/>
    <sheet xmlns:r="http://schemas.openxmlformats.org/officeDocument/2006/relationships" name="Accrued Expenses and Other Liab" sheetId="12" state="visible" r:id="rId12"/>
    <sheet xmlns:r="http://schemas.openxmlformats.org/officeDocument/2006/relationships" name="Warranties" sheetId="13" state="visible" r:id="rId13"/>
    <sheet xmlns:r="http://schemas.openxmlformats.org/officeDocument/2006/relationships" name="Notes Payable and Revolving Lin" sheetId="14" state="visible" r:id="rId14"/>
    <sheet xmlns:r="http://schemas.openxmlformats.org/officeDocument/2006/relationships" name="Interest"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pplemental Guarantor Informat"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Reporting Segments (Tables)" sheetId="25" state="visible" r:id="rId25"/>
    <sheet xmlns:r="http://schemas.openxmlformats.org/officeDocument/2006/relationships" name="Business Combinations (Tables)" sheetId="26" state="visible" r:id="rId26"/>
    <sheet xmlns:r="http://schemas.openxmlformats.org/officeDocument/2006/relationships" name="Inventories (Tables)" sheetId="27" state="visible" r:id="rId27"/>
    <sheet xmlns:r="http://schemas.openxmlformats.org/officeDocument/2006/relationships" name="Prepaid Expenses and Other As28" sheetId="28" state="visible" r:id="rId28"/>
    <sheet xmlns:r="http://schemas.openxmlformats.org/officeDocument/2006/relationships" name="Accrued Expenses and Other Li29" sheetId="29" state="visible" r:id="rId29"/>
    <sheet xmlns:r="http://schemas.openxmlformats.org/officeDocument/2006/relationships" name="Warranties (Tables)" sheetId="30" state="visible" r:id="rId30"/>
    <sheet xmlns:r="http://schemas.openxmlformats.org/officeDocument/2006/relationships" name="Interest (Tables)" sheetId="31" state="visible" r:id="rId31"/>
    <sheet xmlns:r="http://schemas.openxmlformats.org/officeDocument/2006/relationships" name="Fair Value Disclosur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Guarantor Inform35" sheetId="35" state="visible" r:id="rId35"/>
    <sheet xmlns:r="http://schemas.openxmlformats.org/officeDocument/2006/relationships" name="Subsequent Events (Tables)" sheetId="36" state="visible" r:id="rId36"/>
    <sheet xmlns:r="http://schemas.openxmlformats.org/officeDocument/2006/relationships" name="Basis of Presentation (Narrativ" sheetId="37" state="visible" r:id="rId37"/>
    <sheet xmlns:r="http://schemas.openxmlformats.org/officeDocument/2006/relationships" name="Reporting Segments (Schedule Of" sheetId="38" state="visible" r:id="rId38"/>
    <sheet xmlns:r="http://schemas.openxmlformats.org/officeDocument/2006/relationships" name="Business Combinations (Narrativ" sheetId="39" state="visible" r:id="rId39"/>
    <sheet xmlns:r="http://schemas.openxmlformats.org/officeDocument/2006/relationships" name="Business Combinations (Summary " sheetId="40" state="visible" r:id="rId40"/>
    <sheet xmlns:r="http://schemas.openxmlformats.org/officeDocument/2006/relationships" name="Business Combinations (Schedule" sheetId="41" state="visible" r:id="rId41"/>
    <sheet xmlns:r="http://schemas.openxmlformats.org/officeDocument/2006/relationships" name="Business Combinations (Schedu42" sheetId="42" state="visible" r:id="rId42"/>
    <sheet xmlns:r="http://schemas.openxmlformats.org/officeDocument/2006/relationships" name="Inventories (Schedule Of Invent" sheetId="43" state="visible" r:id="rId43"/>
    <sheet xmlns:r="http://schemas.openxmlformats.org/officeDocument/2006/relationships" name="Prepaid Expenses and Other As44" sheetId="44" state="visible" r:id="rId44"/>
    <sheet xmlns:r="http://schemas.openxmlformats.org/officeDocument/2006/relationships" name="Investment in Unconsolidated 45" sheetId="45" state="visible" r:id="rId45"/>
    <sheet xmlns:r="http://schemas.openxmlformats.org/officeDocument/2006/relationships" name="Accrued Expenses and Other Li46" sheetId="46" state="visible" r:id="rId46"/>
    <sheet xmlns:r="http://schemas.openxmlformats.org/officeDocument/2006/relationships" name="Warranties (Schedule Of Changes" sheetId="47" state="visible" r:id="rId47"/>
    <sheet xmlns:r="http://schemas.openxmlformats.org/officeDocument/2006/relationships" name="Notes Payable and Revolving L48" sheetId="48" state="visible" r:id="rId48"/>
    <sheet xmlns:r="http://schemas.openxmlformats.org/officeDocument/2006/relationships" name="Interest (Schedule Of Capitaliz" sheetId="49" state="visible" r:id="rId49"/>
    <sheet xmlns:r="http://schemas.openxmlformats.org/officeDocument/2006/relationships" name="Income Taxes (Narrative) (Detai" sheetId="50" state="visible" r:id="rId50"/>
    <sheet xmlns:r="http://schemas.openxmlformats.org/officeDocument/2006/relationships" name="Fair Value Disclosures (Schedul" sheetId="51" state="visible" r:id="rId51"/>
    <sheet xmlns:r="http://schemas.openxmlformats.org/officeDocument/2006/relationships" name="Stock-Based Compensation (Narra" sheetId="52" state="visible" r:id="rId52"/>
    <sheet xmlns:r="http://schemas.openxmlformats.org/officeDocument/2006/relationships" name="Stock-Based Compensation (Summa" sheetId="53" state="visible" r:id="rId53"/>
    <sheet xmlns:r="http://schemas.openxmlformats.org/officeDocument/2006/relationships" name="Stockholders' Equity (Narrative" sheetId="54" state="visible" r:id="rId54"/>
    <sheet xmlns:r="http://schemas.openxmlformats.org/officeDocument/2006/relationships" name="Earnings Per Share (Narrative) " sheetId="55" state="visible" r:id="rId55"/>
    <sheet xmlns:r="http://schemas.openxmlformats.org/officeDocument/2006/relationships" name="Earnings Per Share (Schedule Of" sheetId="56" state="visible" r:id="rId56"/>
    <sheet xmlns:r="http://schemas.openxmlformats.org/officeDocument/2006/relationships" name="Commitments and Contingencies (" sheetId="57" state="visible" r:id="rId57"/>
    <sheet xmlns:r="http://schemas.openxmlformats.org/officeDocument/2006/relationships" name="Supplemental Guarantor Inform58" sheetId="58" state="visible" r:id="rId58"/>
    <sheet xmlns:r="http://schemas.openxmlformats.org/officeDocument/2006/relationships" name="Supplemental Guarantor Inform59" sheetId="59" state="visible" r:id="rId59"/>
    <sheet xmlns:r="http://schemas.openxmlformats.org/officeDocument/2006/relationships" name="Supplemental Guarantor Inform60" sheetId="60" state="visible" r:id="rId60"/>
    <sheet xmlns:r="http://schemas.openxmlformats.org/officeDocument/2006/relationships" name="Subsequent Events (Narrative) (" sheetId="61" state="visible" r:id="rId61"/>
    <sheet xmlns:r="http://schemas.openxmlformats.org/officeDocument/2006/relationships" name="Subsequent Events (Schedule Of " sheetId="62" state="visible" r:id="rId62"/>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Entity Registrant Name</t>
  </si>
  <si>
    <t>Century Communities, Inc.</t>
  </si>
  <si>
    <t>Entity Central Index Key</t>
  </si>
  <si>
    <t>Entity Filer Category</t>
  </si>
  <si>
    <t>Accelerated Filer</t>
  </si>
  <si>
    <t>Document Fiscal Year Focus</t>
  </si>
  <si>
    <t>Document Fiscal Period Focus</t>
  </si>
  <si>
    <t>Q3</t>
  </si>
  <si>
    <t>Current Fiscal Year End Date</t>
  </si>
  <si>
    <t>--12-31</t>
  </si>
  <si>
    <t>Trading Symbol</t>
  </si>
  <si>
    <t>ccs</t>
  </si>
  <si>
    <t>Entity Common Stock, Shares Outstanding</t>
  </si>
  <si>
    <t>Condensed Consolidated Balance Sheets - USD ($) $ in Thousands</t>
  </si>
  <si>
    <t>Dec. 31, 2016</t>
  </si>
  <si>
    <t>Assets</t>
  </si>
  <si>
    <t>Cash and cash equivalents</t>
  </si>
  <si>
    <t>Cash held in escrow</t>
  </si>
  <si>
    <t>Accounts receivable</t>
  </si>
  <si>
    <t>Inventories</t>
  </si>
  <si>
    <t>Mortgage loans held for sale</t>
  </si>
  <si>
    <t>Prepaid expenses and other assets</t>
  </si>
  <si>
    <t>Property and equipment, net</t>
  </si>
  <si>
    <t>Investment in unconsolidated subsidiaries</t>
  </si>
  <si>
    <t>Deferred tax asset, net</t>
  </si>
  <si>
    <t>Amortizable intangible assets, net</t>
  </si>
  <si>
    <t>Goodwill</t>
  </si>
  <si>
    <t>Total Assets</t>
  </si>
  <si>
    <t>Liabilities:</t>
  </si>
  <si>
    <t>Accounts payable</t>
  </si>
  <si>
    <t>Accrued expenses and other liabilities</t>
  </si>
  <si>
    <t>Deferred tax liability, net</t>
  </si>
  <si>
    <t>Senior notes payable</t>
  </si>
  <si>
    <t>Revolving line of credit</t>
  </si>
  <si>
    <t>Mortgage repurchase facility</t>
  </si>
  <si>
    <t>Total liabilities</t>
  </si>
  <si>
    <t>Stockholders' equity:</t>
  </si>
  <si>
    <t>Preferred Stock, $0.01 par value, 50,000,000 shares authorized, none outstanding</t>
  </si>
  <si>
    <t xml:space="preserve"> </t>
  </si>
  <si>
    <t>Common stock, $0.01 par value, 100,000,000 shares authorized, 27,259,199 and 21,620,544 shares issued and outstanding at September 30, 2017 and December 31, 2016,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6</t>
  </si>
  <si>
    <t>Revenues</t>
  </si>
  <si>
    <t>Home sales revenues</t>
  </si>
  <si>
    <t>Land sales and other revenues</t>
  </si>
  <si>
    <t>Homebuilding revenues</t>
  </si>
  <si>
    <t>Financial services revenue</t>
  </si>
  <si>
    <t>Total revenues</t>
  </si>
  <si>
    <t>Homebuilding Cost of Revenues</t>
  </si>
  <si>
    <t>Cost of home sales revenues</t>
  </si>
  <si>
    <t>Costs of land sales and other revenues</t>
  </si>
  <si>
    <t>Homebuilding cost of revenues</t>
  </si>
  <si>
    <t>Financial services costs</t>
  </si>
  <si>
    <t>Selling, general, and administrative</t>
  </si>
  <si>
    <t>Acquisition expense</t>
  </si>
  <si>
    <t>Equity in income of unconsolidated subsidiaries</t>
  </si>
  <si>
    <t>Other income</t>
  </si>
  <si>
    <t>Income before income tax expense</t>
  </si>
  <si>
    <t>Income tax expense</t>
  </si>
  <si>
    <t>Net income</t>
  </si>
  <si>
    <t>Earnings per share:</t>
  </si>
  <si>
    <t>Basic</t>
  </si>
  <si>
    <t>Diluted</t>
  </si>
  <si>
    <t>Weighted average common shares outstanding:</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es</t>
  </si>
  <si>
    <t>Distribution of income from unconsolidated subsidiaries</t>
  </si>
  <si>
    <t>(Gain) loss on disposition of assets</t>
  </si>
  <si>
    <t>Changes in assets and liabilities:</t>
  </si>
  <si>
    <t>Net cash used in operating activities</t>
  </si>
  <si>
    <t>Investing activities</t>
  </si>
  <si>
    <t>Purchases of property and equipment</t>
  </si>
  <si>
    <t>Business combination net of acquired cash</t>
  </si>
  <si>
    <t>Proceeds from sale of assets</t>
  </si>
  <si>
    <t>Proceeds from sale of South Carolina operations</t>
  </si>
  <si>
    <t>Proceeds from secured note receivable</t>
  </si>
  <si>
    <t>Net cash used in investing activities</t>
  </si>
  <si>
    <t>Financing activities</t>
  </si>
  <si>
    <t>Borrowings under revolving credit facilities</t>
  </si>
  <si>
    <t>Payments on revolving credit facilities</t>
  </si>
  <si>
    <t>Proceeds from issuance of senior notes</t>
  </si>
  <si>
    <t>Proceeds from issuance of insurance premium notes</t>
  </si>
  <si>
    <t>Principal payments on notes payable</t>
  </si>
  <si>
    <t>Repayment of debt assumed in business combination</t>
  </si>
  <si>
    <t>Debt issuance costs</t>
  </si>
  <si>
    <t>Net proceeds from mortgage credit facility</t>
  </si>
  <si>
    <t>Net proceeds from issuances of common stock</t>
  </si>
  <si>
    <t>Repurchases of common stock upon vesting of restricted stock awards</t>
  </si>
  <si>
    <t>Repurchases of common stock under our stock repurchase program</t>
  </si>
  <si>
    <t>Net cash provided by financing activities</t>
  </si>
  <si>
    <t>Net decrease in cash and cash equivalents</t>
  </si>
  <si>
    <t>Cash and cash equivalents, Beginning of period</t>
  </si>
  <si>
    <t>Cash and cash equivalents, End of period</t>
  </si>
  <si>
    <t>Supplemental cash flow disclosure</t>
  </si>
  <si>
    <t>Cash paid for income taxes</t>
  </si>
  <si>
    <t>Basis of Presentation</t>
  </si>
  <si>
    <t>Basis of Presentation [Abstract]</t>
  </si>
  <si>
    <t xml:space="preserve">1. Basis of Presentation
Century Communities, Inc. (which we refer to as “we,” “CCS,” or the “Company”) is engaged in the development, design, construction, marketing and sale of single-family attached and detached homes in metropolitan areas in the States of California, Colorado, Georgia, Nevada, North Carolina, South Carolina, Tennessee, Texas, Utah, and Washington. In many of our projects, in addition to building homes, we are responsible for the entitlement and development of the underlying land. Our homebuilding operations are organized into the following four reportable segments based on the geographic regions in which we operate: West, Mountain, Texas and Southeast. Additionally, our indirect wholly-owned subsidiaries Inspire Home Loans Inc. and Parkway Title, LLC, which provide mortgage and title services to our home buyers, respectively, have been identified as our Financial Services operating segment.
On August 4 , 2017, we acquired UCP, Inc. (which we refer to as “UCP”). UCP is a homebuilder and land developer with expertise in residential land acquisition, development and entitlement, as well as home design, construction and sales,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Approximately 4.2 million shares of our common stock were issued in connection with the merger and $97.7 million was paid in cash. Our operating results presented herein include the operations of UCP from the period beginning on August 4 , 2017 through September 30, 2017.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6, which are included in our Annual Report on Form 10-K for the fiscal year ended December 31, 2016 that was filed with the SEC on February 15, 2017.
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Mortgage Loans Held for Sale
We use best efforts commitments with various investors to mitigate the risk associated with mortgage loans held for sale. Best efforts commitments which fix the forward sales price that will be realized in the secondary market are used to eliminate our interest rate and price risks. These best effort commitments are considered derivative instruments under ASC 815, “Derivatives and Hedging,” however, we do not have any derivative instruments designated as hedging instruments as of September 30, 2017. Substantially all of the loans originated by us and their related servicing rights are sold in the secondary mortgage market within a short period of time after origination, generally within 30 days. In accordance with ASC 825, “Financial Instruments” we use the fair value option to record residential mortgage loans available-for-sale at the price they are committed to be sold under the best efforts commitments.
﻿
Expected gains and losses from the sale of our loans held for sale are included in the measurement of written loan commitments that are accounted for at fair value through Financial Services revenues at the time of commitment. As of September 30, 2017, mortgage loans available-for-sale had an aggregate fair value of $ 30.1 million and an aggregate outstanding principal balance of $2 8.7 million. The net gain resulting from changes in fair value of the best efforts commitments and mortgage loans held in inventory totaled $0.8 million and $1.4 million for the three and nine months ended September 30, 2017, respectively. Realized net gains from the sale of mortgages during the three and nine months ended September 30, 2017 were $0.5 million and $0.6 million, respectively, and have been included in Financial Services revenue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lassification
C ertain items on the Condensed Consolidated Statement of Operations for the three and nine months ended September 30, 2016 have been reclassified to conform to our current presentation. We have included “Golf course and other revenue” with “Land sales and other revenues”; we have included “Cost of golf course and other revenue” with “Cost of land sales and other revenues”; and we have combined “Interest income,” “Interest expense,” and “Gain on disposition of assets” into “Other income (expense)” in our current presentation. We have also adjusted prior period segment information to conform to the current period presentation, see detail in “2. Reporting Segments . ”
Recently Issued Accounting Standards
In August 2015, the Financial Accounting Standards Board (which we refer to as “FASB”) issued ASU 2015-14, “ Revenue from Contracts with Customers (Topi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We are currently evaluating the potential impact of adopting this guidance on our consolidated financial statements and disclosures, and have been involved in industry specific discussions on the treatment of certain items. We have evaluated our home sales contracts in each of our regions and have determined that there will not be a material impact on the amount or timing in recording home sales revenues as a result of adopting ASU 2015-14. We are continuing to evaluate the accounting treatment of other aspects of our business that may be affected by our adoption of ASU 2015-14.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January 1, 2017 and interim periods within the annual periods. We have adopted this standard and as a result have realized excess tax benefits of $1. 1 million, which is included as a reduction to “Income tax expense” in our Condensed Consolidated Statements of Operations. Our calculation of earnings per share was also modified to reflect a change to exclude excess tax benefits from assumed proceeds in our computation of diluted shares outstanding under the treasury method. We have elected to continue to estimate forfeitures in recognizing the expense for our equity awards. Employee taxes paid by withholding shares on vesting of stock compensation are classified as a financing activity in our Condensed Consolidated Statements of Cash Flows.
﻿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 We do not believe that ASU 2016-15 will have a material effect on our consolidated financial statements.
﻿
In January 2017, the FASB issued ASU 2017-04, “Intangibles – Goodwill and Other (Topic 350): Simplifying the Test for Goodwill Impairment.” ASU 2017-04 requires only a one-step quantitative impairment test, whereby a goodwill impairment loss will be measured as the excess of a reporting unit’s carrying amount over its fair value. It eliminates Step 2 of the current two-step goodwill impairment test. ASU 2017-04 is effective for annual reporting periods in fiscal years beginning after December 15, 2019 and early adoption is permitted. We elected to early adopt ASU 2017-04 for the reporting period beginning January 1, 2017. Our adoption of ASU 2017-04 has not had a material effect on our condensed consolidated financial statements.
﻿ </t>
  </si>
  <si>
    <t>Reporting Segments</t>
  </si>
  <si>
    <t>Reporting Segments [Abstract]</t>
  </si>
  <si>
    <t xml:space="preserve">2. Reporting Segments
Our homebuilding operations are engaged in the development, design, construction, marketing and sale of single-family attached and detached homes in 10 states, which are aggreated into four regions, each of which is managed by one of our regional presidents. Each of our homebuilding divisions is considered an operating segment, but has been aggregated into reportable segments defined by our regional structure as each region has similar economic characteristics and housing products. After our acquisition of UCP, Inc. management was reorganized to report to regional managers, who in turn report directly to our chief operating decision makers (which we refer to as “CODMs”), the Co-C hief E xecutive O fficers of our Company. The CODMs review the results of our operations, including total revenue and income before income tax expense to determine profitability, at the regional level. Accordingly, we have broken our homebuilding operations into the following reportable segments based on the geographic markets in which we operate:
·
West (Southern California, Central Valley, Bay Area and Washington)
·
Mountain (Colorado, Nevada and Utah)
·
Texas (Houston, San Antonio and Austin)
·
Sou theast (Georgia, North Carolina and Tennessee)
We have also identified our Financial Services operations, which provide mortgage and title services to our homebuyers as a fifth reportable segment. Our Corporate operations are a nonoperating segment, as it serves to support our homebuilding operations through functions , such as our executive, finance, treasury, human resources, and accounting departments. We have adjusted prior period segment information to conform to the current period presentation.
The following table summarizes total revenue and income before income tax expense by operating segment (in thousands):
﻿
﻿
﻿
Three Months Ended September 30,
Nine Months Ended September 30,
﻿
2017
2016
2017
2016
﻿ Revenue:
﻿ West
$ 73,684
$
—
$ 73,684
$
—
﻿ Mountain
157,224
141,043
443,526
353,649
﻿ Texas
36,757
30,036
111,997
106,179
﻿ Southeast
109,096
82,334
265,951
237,323
﻿ Financial Services
2,955
—
4,697
—
﻿ Corporate
—
—
—
—
﻿ Total revenue
$ 379,716
$ 253,413
$ 899,855
$ 697,151
﻿
﻿ Income (loss) before income tax expense:
﻿ West
$ 5,259
$
—
$ 5,259
$
—
﻿ Mountain
19,101
18,995
56,137
47,234
﻿ Texas
2,166
(288)
6,407
2,138
﻿ Southeast
6,001
7,848
16,609
21,827
﻿ Financial Services
505
—
(192)
—
﻿ Corporate
(17,876)
(6,824)
(33,904)
(19,942)
﻿ Total income before income tax expense
$ 15,156
$ 19,731
$ 50,316
$ 51,257
﻿
The following table summarizes total assets by operating segment (in thousands):
﻿
﻿
September 30,
December 31,
﻿
2017
2016
﻿ West
$ 302,816
$
—
﻿ Mountain
571,124
541,657
﻿ Texas
186,840
138,392
﻿ Southeast
394,918
262,448
﻿ Financial Services
38,010
—
﻿ Corporate
137,300
65,031
﻿ Total assets
$ 1,631,008
$ 1,007,528
Corporate assets include certain cash and cash equivalents, our investment in unconsolidated subsidiaries, prepaid insurance, and deferred financing costs on our revolving line of credit. </t>
  </si>
  <si>
    <t>Business Combinations</t>
  </si>
  <si>
    <t>Business Combinations [Abstract]</t>
  </si>
  <si>
    <t xml:space="preserve">3. Business Combinations
On August 4, 2017, we acquired UCP, Inc. UCP is a homebuilder and land developer with expertise in residential land acquisition, development and entitlement, as well as home design, construction and sales,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No fractional shares were issued in connection with the merger, and UCP stockholders received cash in lieu of any fractional shares. Approximately 4.2 million shares of our common stock were issued in connection with the merger and $97.7 million was paid in cash. Outstanding UCP restricted stock units were also converted into an aggregate of 0.2 million of Century Communities restricted stock units pursuant to the merger. We determined that the total fair value of these awards was $6.2 million, of which $1.1 million was attributable to services performed by UCP employees prior to the merger and, as such, was included as consideration. During the three and nine months ended September 30, 2017, we incurred $7.2 million and $8.6 million, respectively, in acquisition related expenses, presented as “Acquisition expense” on the Unaudited Condensed Consolidated Statement of Operations. Total consideration of $206.6 million inclusive of cash acquired of $20.2 million for this merger is summarized as follows (in thousands, except per share amount):
﻿
﻿
﻿ UCP Shares (including noncontrolling interest) as of August 4 , 2017
18,085
﻿ Cash paid per share
$ 5.32
﻿ Cash consideration
$ 96,213
﻿ UCP Shares (including noncontrolling interest) as of August 4 , 2017
18,085
﻿ Exchange ratio
0.2309
﻿ Number of CCS shares issued
4,176
﻿ Closing price of Century Communities Stock on August 4 , 2017
$ 25.80
﻿ Consideration attributable to common stock
$ 107,737
﻿ Cash paid for fractional shares
$ 1,508
﻿ Total replacement award value
$ 1,149
﻿ Total consideration in cash and equity
$ 206,607
﻿
The acquired assets consisted of approximately 4,199 owned lots within 43 total communities in California, Washington, North Carolina, South Carolina and Tennessee. The 4,199 lots included 346 homes in backlog and 59 model homes. As the acquired assets and processes have the ability to create outputs in the form of revenue from the sale of single family residences, we concluded that the acquisition represents a business combination.
﻿
The following table summarizes the initial estimate of the fair value of assets acquired and liabilities assumed as of the acquisition date (in thousands):
﻿
﻿
﻿ Cash and cash equivalents
$ 20,264
﻿ Accounts receivable
7,671
﻿ Inventories
400,011
﻿ Prepaid expenses and other assets
6,988
﻿ Property and equipment, net
717
﻿ Deferred tax asset, net
5,419
﻿ Total assets
$ 441,070
﻿
﻿ Accounts payable
$ 10,712
﻿ Accrued expenses and other liabilities
70,832
﻿ Notes payable and revolving loan agreement
152,919
﻿ Total liabilities
234,463
﻿ Purchase price/Net equity
$ 206,607
﻿
Acquired inventories consist of both acquired land and work in process inventories. We determined the estimate of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3% to 20% based upon the stage of production of the individual lot. The purchase price accounting reflected in the accompanying financial statements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
On August 17, 2017, we sold BMCH South Carolina, LLC, a subsidiary of UCP, Inc. that was recently acquired as part of our acquisition of UCP, Inc., to a third party for approximately $17.1 million. Accordingly, the estimated fair value of the acquired assets of BMCH South Carolina, LLC was determined to be equal to the disposal price given the proximity of the two transactions.
We determined that UCP’s carrying costs approximated fair value for all other acquired assets and assumed liabilities.
UCP’s results of operations, which include homebuilding revenues of $77.6 million and net income of $5.6 million, are included in the accompanying consolidated statements of operations for the period from August 4, 2017 through September 30, 2017. Net income includes adjustments for inventory and acquisition expenses.
Unaudited pro forma income before tax expense for the three and nine months ended September 30, 2017 and 2016 gives effect to including the results of the acquisition of UCP as of January 1, 2017 and 2016, respectively. Unaudited pro forma income before tax expense adjusts the operating results of UCP to reflect the additional costs that would have been recorded assuming the fair value adjustments had been applied as of the beginning of the period presented and excludes acquisition expense incurred related to the transaction (in thousands, except share and per share information):
﻿
﻿
﻿
﻿
﻿
Three Months Ended September 30,
Nine Months Ended September 30,
﻿
2017
2016
2017
2016
﻿ Revenues
$ 416,223
$ 347,153
$ 1,142,371
$ 941,953
﻿
﻿ Income before tax expense
$ 24,604
$ 22,303
$ 69,950
$ 55,052
﻿ Tax expense
(10,731)
(6,270)
(23,878)
(16,476)
﻿ Net income
$ 13,873
$ 16,033
$ 46,072
$ 38,576
﻿ Less: Undistributed earnings allocated to participating securities
(72)
(242)
(352)
(734)
﻿ Numerator for basic and diluted pro forma EPS
$ 13,801
$ 15,791
$ 45,720
$ 37,842
﻿
﻿ Pro forma weighted average shares-basic
27,034,192
24,849,375
26,342,362
24,819,536
﻿ Pro forma weighted average shares-diluted
27,314,776
24,997,920
26,579,292
24,907,783
﻿
﻿ Pro forma basic EPS
$ 0.51
$ 0.64
$ 1.74
$ 1.52
﻿ Pro forma diluted EPS
$ 0.51
$ 0.63
$ 1.72
$ 1.52
﻿ </t>
  </si>
  <si>
    <t>Inventories [Abstract]</t>
  </si>
  <si>
    <t>4. Inventories
Inventories included the following (in thousands):
﻿
﻿
﻿
﻿
September 30,
December 31,
﻿
2017
2016
﻿ Homes under construction
$ 897,402
$ 455,454
﻿ Land and land development
415,375
373,496
﻿ Capitalized interest
40,212
28,935
﻿ Total inventories
$ 1,352,989
$ 857,885</t>
  </si>
  <si>
    <t>Prepaid Expenses and Other Assets</t>
  </si>
  <si>
    <t>Prepaid Expenses and Other Assets [Abstract]</t>
  </si>
  <si>
    <t>5. Prepaid Expenses and Other Assets
Prepaid expenses and other assets included the following (in thousands):
﻿
﻿
﻿
﻿
September 30,
December 31,
﻿
2017
2016
﻿ Prepaid insurance
$ 8,327
$ 12,236
﻿ Lot option and escrow deposits
26,873
12,320
﻿ Performance deposits
5,732
1,544
﻿ Deferred financing costs revolving line of credit, net
2,030
2,637
﻿ Restricted cash
6,850
1,505
﻿ Secured note receivable
2,772
2,850
﻿ Golf course, net
5,294
5,857
﻿ Other
4,484
1,508
﻿ Total prepaid expenses and other assets
$ 62,362
$ 40,457</t>
  </si>
  <si>
    <t>Investment in Unconsolidated Subsidiaries</t>
  </si>
  <si>
    <t>Investment in Unconsolidated Subsidiaries [Abstract]</t>
  </si>
  <si>
    <t xml:space="preserve">6. Investment in Unconsolidated Subsidiaries
On November 1, 2016, we acquired a 50% ownership of WJH LLC (which we refer to as “WJH”), which is the successor to Wade Jurney Homes, Inc. and Wade Jurney of Florida, Inc., for $15.0 million, of which $1.0 million is held by the Company for potential indemnification claims for a period of 18 months following the closing. WJH primarily targets first-time homebuyers in the Southeastern United States. As a result of the transaction, we own 50% of WJH and Wade Jurney Jr., an individual, owns the other 50% interest. Each party contributed an additional $3.0 million in capital to WJH upon its formation and we incurred $0.1 million in related acquisition costs. The Company and Wade Jurney Jr. share responsibility for all of WJH’s strategic decisions, with Wade Jurney Jr. continuing to manage the day-to-day operations under the existing operating model. Our investment in WJH is treated as an unconsolidated investment under the equity method of accounting.
As of September 30, 2017, our investment in WJH was $20.7 million and we recognized $ 3.7 million and $ 7. 6 million of equity in income of unconsolidated subsidiaries during the three and nine months ended September 30, 2017, respectively. During the three and nine months ended September 30, 2017, we received operating distributions from WJH of $1.4 million and $ 5.2 million, respectively. </t>
  </si>
  <si>
    <t>Accrued Expenses and Other Liabilities</t>
  </si>
  <si>
    <t>Accrued Expenses and Other Liabilities [Abstract]</t>
  </si>
  <si>
    <t>7. Accrued Expenses and Other Liabilities
Accrued expenses and other liabilities included the following (in thousands):
﻿
﻿
﻿
﻿
September 30,
December 31,
﻿
2017
2016
﻿ Earnest money deposits
$ 15,086
$ 7,304
﻿ Warranty reserve
8,850
2,479
﻿ Accrued compensation costs
13,949
12,603
﻿ Land development and home construction accruals
66,119
31,486
﻿ Liability for product financing arrangement
21,893
—
﻿ Accrued interest
14,936
3,039
﻿ Income taxes payable
—
783
﻿ Other
16,872
4,620
﻿ Total accrued expenses and other liabilities
$ 157,705
$ 62,314
﻿</t>
  </si>
  <si>
    <t>Warranties</t>
  </si>
  <si>
    <t>Warranties [Abstract]</t>
  </si>
  <si>
    <t>8. Warranties
﻿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0.9 million and $1.2 million during the three and nine months ended September 30, 2017 , respectively, which is included as a reduction to cost of homes sales revenues on our consolidated statement of operations.
The following table summarizes the changes in our warranty accrual (in thousands):
﻿
﻿
﻿
Three Months Ended September 30,
Nine Months Ended September 30,
﻿
2017
2016
2017
2016
﻿ Beginning balance
$ 3,057
$ 2,754
$ 2,479
$ 2,622
﻿ Warranty reserve assumed in business combination
6,202
—
6,202
—
﻿ Warranty expense provisions
1,245
686
2,827
2,078
﻿ Payments
(710)
(554)
(1,458)
(1,194)
﻿ Warranty adjustment
(944)
(291)
(1,200)
(911)
﻿ Ending balance
$ 8,850
$ 2,595
$ 8,850
$ 2,595</t>
  </si>
  <si>
    <t>Notes Payable and Revolving Line of Credit</t>
  </si>
  <si>
    <t>Notes Payable and Revolving Line of Credit [Abstract]</t>
  </si>
  <si>
    <t xml:space="preserve">9. Notes Payable and Revolving Line of Credit
﻿
﻿
﻿
6.875% senior notes
In May 2014, we completed a private offering of $200.0 million in aggregate principal amount of senior unsecured notes due 2022 (which we refer to as the “Initial Senior Notes”) in reliance on Rule 144A and Regulation S under the Securities Act of 1933, as amended (which we refer to as the “Securities Act”). The Initial Senior Notes were issued under the Indenture, dated as of May 5, 2014, among the Company, our subsidiary guarantors party thereto, and U.S Bank National Association, as trustee (which we refer to as the “May 2014 Indenture,” as it may be supplemented or amended from time to time). The Initial Senior Notes were issued at a price equal to 99.239% of their principal amount, and we received net proceeds of approximately $193.3 million. In February 2015, we completed an offer to exchange $200.0 million in aggregate principal amount of our 6.875% senior notes due 2022 , which are registered under the Securities Act (which we refer to as the “Initial Exchange Notes”), for all of the Initial Senior Notes. The terms of the Initial Exchange Notes are identical in all material respects to the Initial Senior Notes, except that the Initial Exchange Notes are registered under the Securities Act and the transfer restrictions, registration rights, and additional interest provisions that were applicable to the Initial Senior Notes do not apply to the Initial Exchange Notes.
In April 2015, we completed a private offering of an additional $60 million in aggregate principal amount of our 6.875% senior notes due 2022 (which we refer to as the “April 2015 Senior Notes”) in reliance on Rule 144A and Regulation S under the Securities Act. The April 2015 Senior Notes were issued at a price equal to 98.26% of their principal amount, and we received net proceeds of approximately $58.5 million. The April 2015 Senior Notes were additional notes issued under the May 2014 Indenture pursuant to which the Initial Exchange Notes were issued. In October 2015, we completed an offer to exchange $60.0 million in aggregate principal amount of our 6.875% senior notes due 2022 , which are registered under the Securities Act (which we refer to as the “October 2015 Exchange Notes”), for all of the April 2015 Senior Notes. The terms of the October 2015 Exchange Notes are identical in all material respects to the April 2015 Senior Notes, except that the October 2015 Exchange Notes are registered under the Securities Act and the transfer restrictions, registration rights, and additional interest provisions that were applicable to the April 2015 Senior Notes do not apply to the October 2015 Exchange Notes.
In January 2017, we completed a private offering of an additional $125 million in aggregate principal amount of our 6.875% senior notes due 2022 (which we refer to as the “January 2017 Senior Notes”) in reliance on Rule 144A and Regulation S under the Securities Act. The January 2017 Senior Notes were issued at a price equal to 102.00% of their principal amount, and we received net proceeds of approximately $125.4 million. The January 2017 Senior Notes were additional notes issued under the May 2014 Indenture pursuant to which the Initial Exchange Notes and the October 2015 Exchange Notes were issued. In April 2017, we completed an offer to exchange $125.0 million in aggregate principal amount of our 6.875% senior notes due 2022 , which are registered under the Securities Act (which we refer to as the “April 2017 Exchange Notes”), for all of the January 2017 Senior Notes. The terms of the April 2017 Exchange Notes are identical in all material respects to the January 2017 Senior Notes, except that the April 2017 Exchange Notes are registered under the Securities Act and the transfer restrictions, registration rights, and additional interest provisions that were applicable to the January 2017 Senior Notes do not apply to the April 2017 Exchange Notes.
The Initial Exchange Notes, October 2015 Exchange Notes, and April 2017 Exchange Notes (which we refer to collectively, as the “Existing 6.875% Notes”) will be treated as a single series of notes under the May 2014 Indenture, and will vote as a single class of notes for all matters submitted to a vote of holders under the May 2014 Indenture.
The Existing 6.875% Notes are unsecured senior obligations which are guaranteed on an unsecured senior basis by certain of our current and future subsidiaries. The Existing 6.875% Notes contain certain restrictive covenants on issuing future secured debt and other transactions. The aggregate principal balance of the Existing 6.875% Notes is due May 2022, with interest only payments due semi-annually in May and November of each year.
As of September 30, 2017, the aggregate amount outstanding on the Existing 6.875% Notes was $378.9 million.
5.875% senior notes
In May 2017, we completed a private offering of $400 million in aggregate principal amount of our 5.875% Senior Notes due 2025 (which we refer to as the “May 2017 Senior Notes”) in reliance on Rule 144A and Regulation S under the Securities Act. The May 2017 Senior Notes were issued under the Indenture, dated as of May 12, 2017, among the Company, our subsidiary guarantors party thereto, and U.S Bank National Association, as trustee (which we refer to as the “May 2017 Indenture,” as it may be supplemented or amended from time to time). The May 2017 Senior Notes were issued at a price equal to 100.00% of their principal amount, and we received net proceeds of approximately $395.5 million.
As of September 30, 2017, we had $394.9 million outstanding on the May 2017 Senior Notes.
Other financing obligations
As of September 30, 2017, we had four insurance premium notes with an outstanding balance totaling $2.3 million. Two of these notes mature in December 2017 and the other two mature in February 2018 . These insurance premium notes bear interest at a rate of 3.88% , 3.98% , 6.23% , and 6.23% , respectively. During the nine months ended September 30, 2017, we repaid one insurance premium note with an outstanding balance of $0.1 million. As of December 31, 2016, we had an aggregate of $6.0 million of outstanding insurance premium notes.
Revolving line of credit
On October 21, 2014, we entered into a credit agreement with Texas Capital Bank, National Association, as Administrative Agent and L/C Issuer, and the lenders from time to time party thereto (which, as modified as described below, we refer to as the “Credit Agreement”). The Credit Agreement provided us with a revolving line of credit of up to $120 million (which, as modified as described below, we refer to as the “Revolving Credit Facility”).
Under the terms of the Credit Agreement, we were entitled to request an increase in the size of the Revolving Credit Facility by an amount not exceeding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20 million. The obligations under the Revolving Credit Facility were guaranteed by certain of our subsidiaries.
On July 31, 2015, we entered into a First Modification Agreement with Texas Capital Bank, National Association, as Administrative Agent, the lenders party thereto, and our subsidiary guarantors party thereto, which modified the Credit Agreement. The First Modification Agreement, among other things, (i) increased the Revolving Credit Facility from $120 million to $200 million, (ii) extended the maturity date of the Revolving Credit Facility from October 21, 2017 to October 21, 2018 , (iii) admitted Bank of America, N.A. as a new lender under the Revolving Credit Facility, and ( iv) increased the amount of the increase in the size of the Revolving Credit Facility that we had the option to request, from time to time, from an amount not exceeding $80 million to an amount not exceeding $100 million, subject to the terms and conditions of the First Modification Agreement and the Credit Agreement.
On December 22, 2015, we entered into a Second Modification Agreement with Texas Capital Bank, National Association, as Administrative Agent, the lenders party thereto, and our subsidiary guarantors party thereto, which further modified the Credit Agreement. The Second Modification Agreement, among other things, (i) increased the Revolving Credit Facility from $200 million to $300 million, and (ii) admitted Compass Bank, an Alabama Banking Corporation, and U.S. Bank National Association as new lenders under the Revolving Credit Facility.
On August 19, 2016, we entered into a Third Modification Agreement with Texas Capital Bank, National Association, as Administrative Agent, the lenders party thereto, and our subsidiary guarantors party thereto, which further modified the Credit Agreement. The Third Modification Agreement, among other things, (i) increased the Revolving Credit Facility from $300 million to $380 million through our exercise of $80 million of the accordion feature of the Credit Agreement, (ii) admitted Citibank, N.A. and Flagstar Bank, FSB as new lenders under the Revolving Credit Facility, (iii) increased certain lenders’ respective commitments to the Revolving Credit Facility, and (iv) extended the term of the Revolving Credit Facility by one year to mature on October 21, 2019 .
On February 24, 2017, we entered into a Commitment Increase Agreement with Texas Capital Bank, National Association, as Administrative Agent, Flagstar Bank, FSB (which we refer to as “Flagstar”), and our subsidiary guarantors party thereto. The Commitment Increase Agreement supplements the Credit Agreement, and (i) increased the Revolving Credit Facility from $380 million to $400 million through our exercise of the remaining $20 million of the accordion feature of the Credit Agreement, and (ii) increased Flagstar’s commitment to the Credit Facility.
Unless terminated earlier, the principal amount under the Revolving Credit Facility, together with all accrued unpaid interest and other amounts owing thereunder, if any, will be payable in full on October 21, 2019, the maturity date of the Revolving Credit Facility. Borrowings under the Revolving Credit Facility bear interest at a floating rate equal to the London Interbank Offered Rate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
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75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 based upon the ratio of the book value of all risk assets owned by us and our subsidiaries to our tangible net worth. As of September 30, 2017, we were in compliance with all covenants under the Credit Agreement.
As of September 30, 2017, we did no t have any amounts outstanding under the Credit Agreement.
Mortgage Repurchase Facility – Financial Services
On April 10, 2017, Inspire Home Loans Inc. (which we refer to as “Inspire”), an indirect wholly-owned subsidiary of the Company , entered into a Master Repurchase Agreement (which we refer to as the “Master Repurchase Agreement”) with Branch Banking and Trust Company, as the buyer thereunder (which we refer to as the “Buyer”). The Master Repurchase Agreement provides Inspire with a revolving mortgage loan repurchase facility of up to $25 million (which we refer to as the “Repurchase Facility”). The primary purpose of the Repurchase Facility is to provide financing and liquidity to Inspire by facilitating purchase transactions in which Inspire transfers eligible loans to the Buyer, and the Buyer transfers funds, subject to a simultaneous agreement by the Seller to repurchase from the Buyer such eligible loans (i) upon written notice to the Buyer by Inspire, (ii) on a prescribed date in the future, (iii) upon the occurrence of prescribed events, or (iv) on the Termination Date (as defined below). The purchase transactions are based on and subject to the terms and conditions set forth in the Master Repurchase Agreement. The maximum aggregate amount of the Buyer’s commitment to fund purchase transactions under the Repurchase Facility is $25 million (which we refer to as the “Commitment”), subject to certain sublimits. The Repurchase Facility and the Buyer’s Commitment thereunder expires on the earlier of (i) April 9, 2018 , and (ii) the date when the Buyer’s Commitment is terminated pursuant to the Master Repurchase Agreement or by operation of law (which we refer to as the “Termination Date”).
﻿
On September 15, 2017, Inspire entered into a second Master Repurchase Facility (which we refer to as the “Second Master Repurchase Agreement”) with J.P. Morgan Chase Bank, N.A. as the buyer thereunder. The Second Master Repurchase Agreement provides Inspire with a revolving mortgage loan repurchase facility of up to $35 million (which we refer to as the “Second Repurchase Facility”). The purpose of the Second Repurchase Facility is similar to the purpose outlined above for the Repurchase Facility. Amounts outstanding under the Repurchase Facility and Second Repurchase Facility are not guaranteed by us or any of our subsidiaries. Each of the Master Repurchase Agreement and Second Master Repurchase Agreement contains various affirmative and negative covenants applicable to Inspire that are customary for arrangements of this type. As of September 30, 2017, we were in compliance with all covenants under each of the Repurchase Facility and Second Repurchase Facility.
As of September 30, 2017, there was an aggregate $27.5 million outstanding under both the Master Repurchase Agreement and Second Master Repurchase Agreement , and such outstanding amount was collateralized by the mortgage loans held for sale. </t>
  </si>
  <si>
    <t>Interest</t>
  </si>
  <si>
    <t>Interest [Abstract]</t>
  </si>
  <si>
    <t xml:space="preserve">10. Interest
Interest is capitalized to inventories while the related communities are being actively developed and until homes are completed. As our qualifying assets exceeded our outstanding debt during the three a nd nine months ended September 30, 2017 and 2016, we capitalized all interest costs incurred during these periods, except for interest incurred on capital leases of equipment related to our golf course operations.
Our interest costs are as follows (in thousands):
﻿
﻿
﻿
Three Months Ended September 30,
Nine Months Ended September 30,
﻿
2017
2016
2017
2016
﻿ Interest capitalized beginning of period
$ 35,668
26,577
$ 28,935
21,533
﻿ Interest capitalized during period
13,338
6,743
31,902
19,772
﻿ Less: capitalized interest in cost of sales
(8,794)
(5,192)
(20,625)
(13,177)
﻿ Interest capitalized end of period
$ 40,212
28,128
$ 40,212
28,128
﻿ </t>
  </si>
  <si>
    <t>Income Taxes</t>
  </si>
  <si>
    <t>Income Taxes [Abstract]</t>
  </si>
  <si>
    <t xml:space="preserve">11 . Income Taxes
﻿
At the end of each interim period we are required to estimate our annual effective tax rate for the fiscal year, and to use that rate to provide for income taxes for the current year-to-date reporting period. Our 2017 estimated annual effective tax rate of 36.3% is driven by our blended federal and state statutory rate of 37.8% , which is partially offset by net estimated benefits of 1.5% primarily from additional deductions for tax related to domestic production activities which benefited our rate by 3.2% . This benefit was partially offset by non-deductible acquisition costs associated with our acquisition of UCP, Inc., along with other items which increased our rate by 1.7% . Our estimated annual rate of 36.3% was also benefited by discrete items for excess tax benefits related to share based awards that vested during the nine months ended September 30, 2017 , resulting in a total tax rate of 34.2% .
﻿
For the three months ended September 30, 2017 and 2016, we recorded income tax expense of $5.7 million and $6.4 million, respectively. For the nine months ended September 30, 2017 and 2016, we recorded income tax expense of $17.2 million and $16.8 million, respectively.
﻿ </t>
  </si>
  <si>
    <t>Fair Value Disclosures</t>
  </si>
  <si>
    <t>Fair Value Disclosures [Abstract]</t>
  </si>
  <si>
    <t xml:space="preserve">12. Fair Value Disclosures
Accounting Standards Codification Topic 820, Fair Value Measurement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September 30, 2017
December 31, 2016
﻿
Hierarchy
Carrying
Fair Value
Carrying
Fair Value
﻿ Secured notes receivable (1)
Level 2
$ 2,772
$ 2,766
$ 2,850
$ 2,828
﻿ Mortgage loans held for sale (2)
Level 2
$ 30,071
$ 30,071
$
—
$
—
﻿
﻿ 6.875% senior notes (3)
Level 2
$ 378,901
$ 398,512
$ 253,089
$ 260,090
﻿ 5.875 % senior notes (3)
Level 2
$ 394,851
$ 395,850
$
—
$
—
﻿ Revolving line of credit (4)
Level 2
$
—
$
—
$ 195,000
$ 195,000
﻿ Insurance premium notes (4)
Level 2
$ 2,264
$ 2,264
$ 5,999
$ 5,999
﻿ Mortgage repurchase facilities (4)
Level 2
$ 27,465
$ 27,465
$
—
$
—
(1)
Estimated fair value of the secured notes received was based on cash flow models discounted at market interest rates that considered the underlying risks of the note.
(2)
The mortgage loans held for sale are carried at fair value as of September 30, 2017, which was based on quoted market prices for those committed mortgage loans.
(3)
Estimated fair value of the senior notes as of September 30, 2017 and December 31, 2016 incorporated recent trading activity in inactive markets.
(4)
Carrying amount approximates fair value due to short-term nature and interest rate terms.
The carrying amount of cash and cash equivalents approximates fair value. Non-financial assets and liabilities include items such as inventory and long-lived assets that are measured at fair value when acquired and resulting from impairment, if deemed necessary. </t>
  </si>
  <si>
    <t>Stock-Based Compensation</t>
  </si>
  <si>
    <t>Stock-Based Compensation [Abstract]</t>
  </si>
  <si>
    <t xml:space="preserve">13. Stock-Based Compensation
During the three months ended September 30, 2017, we granted 0.2 million shares of restricted stock units with a weighted average grant date fair value of $20.36 per share, which vest over a two or five year period from the grant date. These awards were issued in connection with our acquisition of UCP Inc. , to UCP employees as replacement awards for the restricted stock units they held with UCP prior to the acquisition. During the nine months ended September 30, 2017, we granted 0.5 million shares of restricted stock units with a weighted average grant date fair value of $21.64 per share, which vest over a one to five year period from the grant date.
A summary of our outstanding awards of restricted common stock and restricted stock units are as follows (in thousands, except years):
﻿
﻿
﻿
As of September 30, 2017
﻿
Restricted Stock Awards
Restricted Stock Units
Total
﻿ Unvested awards/units
139
732
871
﻿ Unrecognized compensation cost
$ 909
$ 9,323
$ 10,232
﻿ Period to recognize compensation cost
0.4 years
2.1 years
1.9 years (average)
During the three months ended September 30, 2017 and 2016 , we recognized stock-based compensation of $2.6 million and $1. 6 million, respectively. During the nine months ended September 30, 2017 and 2016, we recognized stock-based compensation of $6.5 million and $5.1 million, respectively. Stock-based compensation expense is included in selling, general, and administrative on our consolidated statements of operations. </t>
  </si>
  <si>
    <t>Stockholders' Equity</t>
  </si>
  <si>
    <t>Stockholders' Equity [Abstract]</t>
  </si>
  <si>
    <t xml:space="preserve">14. Stockholders’ Equity
Our authorized capital stock consists of 100.0 million shares of common stock, par value $ 0.01 per share, and 50.0 million shares of preferred stock, par value $ 0.01 per share. As of September 30, 201 7 and December 31, 201 6 , there were 27.3 million and 21.6 million shares of common stock issued and outstanding, respectively, inclusive of the restricted common stock issued .
We issued 29.2 thousand and 0.2 million shares of common stock related to the vesting of restricted stock awards during the three and nine months ended September 30, 2017, respectively , under our First Amended &amp; Restated 2013 Long-Term Incentive Plan. At our 2017 annual meeting of stockholders held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As of September 30, 2017, approximately 1.2 million shares remain available for issuance under the 2017 Incentive Plan. We also issued 4.2 million shares of our common stock in connection with our acquisition of UCP Inc., as discussed in Note 3.
On November 7, 2016, we entered into a Distribution Agreement (which we refer to as the “Distribution Agreement”) with J.P. Morgan Securities LLC, Merrill Lynch, Pierce, Fenner &amp; Smith Incorporated, and Citigroup Global Markets Inc. (which we refer to collectively as the “Sales Agents”), relating to our common stock. Under the Distribution Agreement , we are authorized to offer and sell shares of our common stock having an aggregate offering price of up to $50.0 million from time to time through any of our Sales Agents in “at the market” offerings. On August 9, 2017, we entered into a second Distribution Agreement (which we refer to as the “Second Distribution Agreement”) with the Sales Agents, pursuant to which we may offer and sell from time to time up to $100.0 million in “at the market” offerings. During the three and nine months ended September 30, 2017, we sold and issued an aggregate of 0.4 million and 1.4 million shares of our common stock under the Distribution Agreement and Second Distribution Agreement , respectively, which provided net proceeds of $ 10.0 million and $34.6 million, respectively, and , in connection with such sales, paid total commissions and fees to the Sales Agents of $0.2 million and $0.7 million, respectively. </t>
  </si>
  <si>
    <t>Earnings Per Share</t>
  </si>
  <si>
    <t>Earnings Per Share [Abstract]</t>
  </si>
  <si>
    <t xml:space="preserve">15. Earnings Per Share
We use the two-class method of calculating earnings per share (which we refer to as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We use the treasury stock method to calculate the dilutive effect of our restricted stock units as the restricted stock units do not have participating rights.
The following table sets forth the computation of basic and diluted EPS for the three and nine months ended September 30, 2017 and 2016 (in thousands, except share and per share information):
﻿
﻿
Three Months Ended
Nine Months Ended
﻿
September 30,
September 30,
﻿
2017
2016
2017
2016
﻿ Numerator
﻿ Net income
$ 9,470
$ 13,342
$ 33,100
$ 34,467
﻿ Less: Undistributed earnings allocated to participating securities
(52)
(241)
(289)
(785)
﻿ Net income allocable to common stockholders
$ 9,418
$ 13,101
$ 32,811
$ 33,682
﻿ Denominator
﻿ Weighted average common shares outstanding - basic
25,445,552
20,673,521
23,038,390
20,643,682
﻿ Dilutive effect of restricted stock units
280,585
148,545
236,930
88,248
﻿ Weighted average common shares outstanding - diluted
25,726,137
20,822,066
23,275,320
20,731,930
﻿ Earnings per share:
﻿ Basic
$ 0.37
$ 0.63
$ 1.42
$ 1.63
﻿ Diluted
$ 0.37
$ 0.63
$ 1.41
$ 1.62
﻿
We did no t have any common unit equivalents to exclude from diluted earnings per share during the three and nine months ended September 30, 2017. </t>
  </si>
  <si>
    <t>Commitments and Contingencies</t>
  </si>
  <si>
    <t>Commitments and Contingencies [Abstract]</t>
  </si>
  <si>
    <t xml:space="preserve">16. Commitments and Contingencies
Letters of Credit and Performance Bonds
In the normal course of business, the Company posts letters of credit and performance bonds related to our land development performance obligations with local municipalities. As of September 30, 2017 and December 31, 2016 , we had $ 70.1 million and $ 70.1 million, respectively, in letters of credit and performance bonds issued and outstanding.
Litigation
The Company is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We do not believe that the ultimate resolution of any claims and lawsuits will have a material adverse effect upon our consolidated financial position, results of operations, or cash flow. </t>
  </si>
  <si>
    <t>Supplemental Guarantor Information</t>
  </si>
  <si>
    <t>Supplemental Guarantor Information [Abstract]</t>
  </si>
  <si>
    <t xml:space="preserve">17. Supplemental Guarantor Information
The Existing 6.875% Notes and the May 2017 Senior Notes are our unsecured senior obligations, and are fully and unconditionally guaranteed on an unsecured basis, jointly and severally, by substantially all of our direct and indirect wholly-owned operating subsidiaries (which we refer to as “Guarantors”).
Each of the May 2014 Indenture governing the Existing 6.875% Notes, and the May 2017 Indenture governing the May 2017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respective Indentures), which sale, transfer, exchange or other disposition does not constitute an “Asset Sale” (as defined in the respective Indentures) or is made in compliance with applicable provisions of the applicabl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provided, that after such sale, transfer, exchange or other disposition, such Guarantor is an “Immaterial Subsidiary” (as defined in the respective Indentures);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respective Indentures), in accordance with the applicable Indenture; (5) if the Company exercises its legal defeasance option or covenant defeasance option under the applicable Indenture or if the obligations of the Company and the Guarantors are discharged in compliance with applicable provisions of the applicable Indenture, upon such exercise or discharge; or (6) in connection with the dissolution of such Guarantor under applicable law in accordance with the applicable Indenture.
As the guarantees were made in connection with the February 2015 exchange offer for the Initial Exchange Notes, the October 2015 exchange offer for the October 2015 Exchange Notes, the April 2017 exchange offer for the April 2017 Exchange Notes, and the issuance of the May 2017 Senior Notes,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
Supplemental Condensed Consolidated Balance Sheet
﻿
As of September 30, 2017 ( in thousands )
﻿
Guarantor
Non Guarantor
Elimination
Consolidated
﻿
CCS
Subsidiaries
Subsidiaries
Entries
CCS
﻿ Assets
﻿ Cash and cash equivalents
$ 35,881
$ 16,278
$ 6,363
$
—
$ 58,522
﻿ Cash held in escrow
—
41,740
522
—
42,262
﻿ Accounts receivable
11,306
9,312
192
—
20,810
﻿ Investment in consolidated subsidiaries
1,382,958
—
—
(1,382,958)
—
﻿ Inventories
—
1,352,989
—
—
1,352,989
﻿ Mortgage loans held for sale
—
—
30,071
—
30,071
﻿ Prepaid expenses and other assets
2,859
59,129
374
—
62,362
﻿ Deferred tax asset, net
6,403
—
—
—
6,403
﻿ Property and equipment, net
2,409
10,760
489
—
13,658
﻿ Investment in unconsolidated subsidiaries
20,677
—
—
20,677
﻿ Amortizable intangible assets, net
—
1,889
—
—
1,889
﻿ Goodwill
—
21,365
—
—
21,365
﻿ Total assets
$ 1,462,493
$ 1,513,462
$ 38,011
$ (1,382,958)
$ 1,631,008
﻿ Liabilities and stockholders’ equity
﻿ Liabilities:
﻿ Accounts payable
$ (17)
$ 16,707
$ 120
$
—
$ 16,810
﻿ Accrued expenses and other liabilities
35,746
121,251
708
—
157,705
﻿ Notes payable
773,752
2,264
—
—
776,016
﻿ Revolving line of credit
—
—
—
—
—
﻿ Mortgage repurchase facility
—
—
27,465
—
27,465
﻿ Total liabilities
809,481
140,222
28,293
—
977,996
﻿ Stockholders’ equity:
653,012
1,373,240
9,718
(1,382,958)
653,012
﻿ Total liabilities and stockholders’ equity
$ 1,462,493
$ 1,513,462
$ 38,011
$ (1,382,958)
$ 1,631,008
﻿
﻿
﻿
﻿
Supplemental Condensed Consolidated Balance Sheet
﻿
As of December 31, 2016 ( in thousands )
﻿
Guarantor
Non Guarantor
Elimination
Consolidated
﻿
CCS
Subsidiaries
Subsidiaries
Entries
CCS
﻿ Assets
﻿ Cash and cash equivalents
$ 14,637
$ 8,646
$ 6,167
$
—
$ 29,450
﻿ Cash held in escrow
—
20,044
—
—
20,044
﻿ Accounts receivable
2,980
2,749
—
—
5,729
﻿ Investment in consolidated subsidiaries
884,665
—
—
(884,665)
—
﻿ Inventories
—
857,885
—
—
857,885
﻿ Prepaid expenses and other assets
14,628
25,662
167
—
40,457
﻿ Property and equipment, net
1,166
10,224
22
—
11,412
﻿ Investment in unconsolidated subsidiaries
18,275
—
18,275
﻿ Amortizable intangible assets, net
—
2,911
—
—
2,911
﻿ Goodwill
—
21,365
—
—
21,365
﻿ Total assets
$ 936,351
$ 949,486
$ 6,356
$ (884,665)
$ 1,007,528
Liabilities and stockholders’ equity
Liabilities:
﻿ Accounts payable
$ 257
$ 15,575
$ (124)
$
—
$ 15,708
﻿ Accrued expenses and other liabilities
12,587
49,697
30
—
62,314
﻿ Deferred tax liability
1,782
—
—
—
1,782
﻿ Senior and other notes payable
253,089
5,999
—
—
259,088
﻿ Revolving line of credit
195,000
—
—
—
195,000
﻿ Total liabilities
462,715
71,271
(94)
—
533,892
﻿ Stockholders’ equity:
473,636
878,215
6,450
(884,665)
473,636
﻿ Total liabilities and stockholders’ equity
$ 936,351
$ 949,486
$ 6,356
$ (884,665)
$ 1,007,528
﻿
﻿
﻿
﻿
﻿
﻿
﻿
Supplemental Condensed Consolidated Statement of Operations
﻿
For the Three Months Ended September 30, 2017 (in thousands)
﻿
Guarantor
Non Guarantor
Elimination
Consolidated
﻿
CCS
Subsidiaries
Subsidiaries
Entries
CCS
﻿ Revenues
﻿ Homebuilding revenues
﻿ Home sales revenues
$
—
$ 374,935
$
—
$
—
$ 374,935
﻿ Land sales and other revenues
—
1,826
—
—
1,826
﻿
—
376,761
—
—
376,761
﻿ Financial services revenue
—
—
2,955
—
2,955
﻿ Total revenues
—
376,761
2,955
—
379,716
﻿ Homebuilding cost of revenues
﻿ Cost of homes sales revenues
—
(311,365)
—
—
(311,365)
﻿ Cost of land sales and other revenues
—
(2,104)
—
—
(2,104)
﻿
—
(313,469)
—
—
(313,469)
﻿ Financial services costs
—
—
(2,450)
—
(2,450)
﻿ Selling, general and administrative
(13,342)
(32,823)
—
—
(46,165)
﻿ Acquisition expense
(7,205)
—
—
—
(7,205)
﻿ Equity in earnings from consolidated subsidiaries
20,470
—
—
(20,470)
—
﻿ Equity in income of unconsolidated subsidiaries
3,716
—
—
—
3,716
﻿ Other income (expense)
495
518
—
—
1,013
﻿ Income before income tax expense
4,134
30,987
505
(20,470)
15,156
﻿ Income tax expense
5,336
(10,845)
(177)
—
(5,686)
﻿ Net income
$ 9,470
$ 20,142
$ 328
$ (20,470)
$ 9,470
﻿
﻿
﻿
﻿
﻿
﻿
﻿
﻿
﻿
Supplemental Condensed Consolidated Statement of Operations
﻿
For the Three Months Ended September 30, 2016 ( in thousands )
﻿
﻿
Guarantor
Non Guarantor
Elimination
Consolidated
﻿
CCS
Subsidiaries
Subsidiaries
Entries
CCS
﻿ Revenues
﻿ Homebuilding revenues
﻿ Home sales revenues
$
—
$ 248,075
$
—
$
—
$ 248,075
﻿ Land sales and other revenues
—
5,338
—
—
5,338
﻿
—
253,413
—
—
253,413
﻿ Financial services revenue
—
—
—
—
—
﻿ Total revenues
—
253,413
—
—
253,413
﻿ Homebuilding cost of revenues
﻿ Cost of homes sales revenues
—
(197,650)
—
—
(197,650)
﻿ Cost of land sales and other revenues
—
(5,420)
—
—
(5,420)
﻿
—
(203,070)
—
—
(203,070)
﻿ Financial services costs
—
—
—
—
—
﻿ Selling, general and administrative
(6,846)
(24,098)
—
—
(30,944)
﻿ Acquisition expense
(53)
—
—
—
(53)
﻿ Equity in earnings from consolidated subsidiaries
17,303
—
—
(17,303)
—
﻿ Other income (expense)
10
375
—
—
385
﻿ Income before income tax expense
10,414
26,620
—
(17,303)
19,731
﻿ Income tax expense
2,928
(9,317)
—
—
(6,389)
﻿ Net income
$ 13,342
$ 17,303
$
—
$ (17,303)
$ 13,342
﻿
﻿
﻿
﻿
﻿
Supplemental Condensed Consolidated Statement of Operations
﻿
For the Nine Months Ended September 30, 2017 ( in thousands )
﻿
﻿
Guarantor
Non Guarantor
Elimination
Consolidated
﻿
CCS
Subsidiaries
Subsidiaries
Entries
CCS
﻿ Revenues
﻿ Homebuilding revenues
﻿ Home sales revenues
$
—
$ 888,942
$
—
$
—
$ 888,942
﻿ Land sales and other revenues
—
6,216
—
—
6,216
﻿
—
895,158
—
—
895,158
﻿ Financial services revenue
—
—
4,697
—
4,697
﻿ Total revenues
—
895,158
4,697
—
899,855
﻿ Homebuilding cost of revenues
﻿ Cost of homes sales revenues
—
(727,577)
—
—
(727,577)
﻿ Cost of land sales and other revenues
—
(4,994)
—
—
(4,994)
﻿
—
(732,571)
—
—
(732,571)
﻿ Financial services costs
—
—
(4,648)
—
(4,648)
﻿ Selling, general and administrative
(30,876)
(82,721)
—
—
(113,597)
﻿ Acquisition expense
(8,645)
—
—
—
(8,645)
﻿ Equity in earnings from consolidated subsidiaries
52,869
—
—
(52,869)
—
﻿ Equity in income of unconsolidated subsidiaries
7,648
—
—
—
7,648
﻿ Other income (expense)
852
1,386
36
—
2,274
﻿ Income before income tax expense
21,848
81,252
85
(52,869)
50,316
﻿ Income tax expense
11,252
(28,438)
(30)
—
(17,216)
﻿ Net income
$ 33,100
$ 52,814
$ 55
$ (52,869)
$ 33,100
﻿
﻿
﻿
﻿
﻿
﻿
﻿
﻿
﻿
Supplemental Condensed Consolidated Statement of Operations
﻿
For the Nine Months Ended September 30, 2016 ( in thousands )
﻿
﻿
Guarantor
Non Guarantor
Elimination
Consolidated
﻿
CCS
Subsidiaries
Subsidiaries
Entries
CCS
﻿ Revenues
Homebuilding revenues
﻿ Home sales revenues
$
—
$ 686,335
$
—
$
—
$ 686,335
﻿ Land sales and other revenues
—
10,816
—
—
10,816
﻿
—
697,151
—
—
697,151
﻿ Financial services revenue
—
—
—
—
—
﻿ Total revenues
—
697,151
—
—
697,151
﻿ Homebuilding cost of revenues
﻿ Cost of homes sales revenues
—
(549,886)
—
—
(549,886)
﻿ Cost of land sales and other revenues
—
(9,433)
—
—
(9,433)
﻿
—
(559,319)
—
—
(559,319)
﻿ Financial services costs
—
—
—
—
—
﻿ Selling, general and administrative
(18,323)
(69,189)
—
—
(87,512)
﻿ Equity in earnings from consolidated subsidiaries
45,514
—
—
(45,514)
—
﻿ Acquisition expense
(466)
—
—
—
(466)
﻿ Other income (expense)
24
1,379
—
—
1,403
﻿ Income before income tax expense
26,749
70,022
—
(45,514)
51,257
﻿ Income tax expense
7,718
(24,508)
—
—
(16,790)
﻿ Net income
$ 34,467
$ 45,514
$
—
$ (45,514)
$ 34,467
﻿
﻿
﻿
﻿
﻿
﻿
Supplemental Condensed Consolidated Statement of Cash Flows
﻿
For the Nine Months Ended September 30, 2017 ( in thousands )
﻿
Guarantor
Non Guarantor
Elimination
Consolidated
﻿
CCS
Subsidiaries
Subsidiaries
Entries
CCS
﻿ Net cash provided by/(used in) operating activities
$ (8,164)
$ (92,577)
$ (30,014)
$
—
$ (130,755)
﻿ Net cash used in investing activities
$ (434,617)
$ (63,905)
$ (467)
$ 432,867
$ (66,122)
﻿ Financing activities
﻿ Borrowings under revolving credit facilities
$ 75,000
$
—
$
—
$
—
$ 75,000
﻿ Payments on revolving credit facilities
(270,000)
—
—
—
(270,000)
﻿ Proceeds from issuance of senior notes
523,000
—
—
—
523,000
﻿ Repyment of debt assumed in business combination
—
(151,919)
—
—
(151,919)
﻿ Principal payments on notes payable
—
(4,735)
—
—
(4,735)
﻿ Debt issuance costs
(3,731)
—
—
—
(3,731)
﻿ Repurchases of common stock upon vesting of restricted stock awards
(4,141)
—
—
—
(4,141)
﻿ Payments from (and advances to) parent/subsidiary
108,887
320,768
3,212
(432,867)
—
﻿ Net proceeds from mortgage credit facility
—
—
27,465
—
27,465
﻿ Net proceeds from issuances of common stock
35,010
—
—
—
35,010
﻿ Net cash provided by financing activities
$ 464,025
$ 164,114
$ 30,677
$ (432,867)
$ 225,949
﻿ Net decrease in cash and cash equivalents
$ 21,244
$ 7,632
$ 196
$
—
$ 29,072
﻿ Cash and cash equivalents
﻿ Beginning of period
$ 14,637
$ 8,646
$ 6,167
$
—
$ 29,450
﻿ End of period
$ 35,881
$ 16,278
$ 6,363
$
—
$ 58,522
﻿
﻿
﻿
﻿
﻿
﻿
﻿
﻿
Supplemental Condensed Consolidated Statement of Cash Flows
﻿
For the Nine Months Ended September 30, 2016 ( in thousands )
﻿
Guarantor
Non Guarantor
Elimination
Consolidated
﻿
CCS
Subsidiaries
Subsidiaries
Entries
CCS
﻿ Net cash provided by/(used in) operating activities
$ (17,969)
$ (43,431)
$
—
$
—
$ (61,400)
﻿ Net cash used in investing activities
$ (42,791)
$ (4,685)
$
—
$ 42,476
$ (5,000)
Financing activities
﻿ Borrowings under revolving credit facilities
$ 145,000
$
—
$
—
$
—
$ 145,000
﻿ Payments on revolving credit facilities
(90,000)
—
—
—
(90,000)
﻿ Proceeds from insurance notes payable
—
11,612
—
—
11,612
﻿ Principal payments on notes payable
—
(7,582)
—
—
(7,582)
﻿ Debt issuance costs
(1,156)
—
—
—
(1,156)
﻿ Repurchases of common stock under our stock repurchase program
(2,393)
—
—
—
(2,393)
﻿ Repurchases of common stock upon vesting of restricted stock awards
(1,014)
—
—
—
(1,014)
﻿ Payments from (and advances to) parent/subsidiary
—
42,476
—
(42,476)
—
﻿ Net cash provided by financing activities
$ 50,437
$ 46,506
$
—
$ (42,476)
$ 54,467
﻿ Net decrease in cash and cash equivalents
$ (10,323)
$ (1,610)
$
—
$
—
$ (11,933)
Cash and cash equivalents
﻿ Beginning of period
$ 22,002
$ 7,285
$
—
$
$ 29,287
﻿ End of period
$ 11,679
$ 5,675
$
—
$
—
$ 17,354
﻿
﻿ </t>
  </si>
  <si>
    <t>Subsequent Events</t>
  </si>
  <si>
    <t>Subsequent Events [Abstract]</t>
  </si>
  <si>
    <t xml:space="preserve">1 8. Subsequent Events
﻿
On October 31, 2017, we acquired substantially all the assets and operations and assumed certain liabilities of Sundquist Homes and affiliates , a homebuilder with operations in greater Seattle, Washington for approximately $5 1.5 million in cash. The acquired assets include owned and controlled land, homes under construction and model homes. As the acquired assets and processes have the ability to create outputs in the form of revenue from the sale of single family residences, we concluded that the acquisition represents a business combination.
﻿
The following table summarizes our preliminary estimates of the fair value of the assets acquired and liabilities assumed as of the acquisition date:
﻿
﻿
﻿ Inventories
$ 57,277
﻿ Prepaid expenses and other assets
1,050
﻿ Property and equipment, net
142
﻿ Total assets
$ 58,469
﻿
﻿ Accounts payable
$ 4,716
﻿ Accrued expenses and other liabilities
2,253
﻿ Total liabilities
6,969
﻿ Purchase price/Net equity
$ 51,500
The purchase price accounting reflected above is preliminary and is based upon estimates and assumptions that are subject to change within the measurement period (up to one year from the acquisition date). The measurement period remains open pending the completion of valuation procedures related to the acquired assets and assumed liabilities. </t>
  </si>
  <si>
    <t>Basis of Presentation (Policy)</t>
  </si>
  <si>
    <t xml:space="preserve">Basis of Presentation
Century Communities, Inc. (which we refer to as “we,” “CCS,” or the “Company”) is engaged in the development, design, construction, marketing and sale of single-family attached and detached homes in metropolitan areas in the States of California, Colorado, Georgia, Nevada, North Carolina, South Carolina, Tennessee, Texas, Utah, and Washington. In many of our projects, in addition to building homes, we are responsible for the entitlement and development of the underlying land. Our homebuilding operations are organized into the following four reportable segments based on the geographic regions in which we operate: West, Mountain, Texas and Southeast. Additionally, our indirect wholly-owned subsidiaries Inspire Home Loans Inc. and Parkway Title, LLC, which provide mortgage and title services to our home buyers, respectively, have been identified as our Financial Services operating segment.
On August 4 , 2017, we acquired UCP, Inc. (which we refer to as “UCP”). UCP is a homebuilder and land developer with expertise in residential land acquisition, development and entitlement, as well as home design, construction and sales,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Approximately 4.2 million shares of our common stock were issued in connection with the merger and $97.7 million was paid in cash. Our operating results presented herein include the operations of UCP from the period beginning on August 4 , 2017 through September 30, 2017.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6, which are included in our Annual Report on Form 10-K for the fiscal year ended December 31, 2016 that was filed with the SEC on February 15, 2017. </t>
  </si>
  <si>
    <t>Principles of Consolidation</t>
  </si>
  <si>
    <t xml:space="preserve">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t>
  </si>
  <si>
    <t>Mortgage Loans Held for Sale</t>
  </si>
  <si>
    <t xml:space="preserve">Mortgage Loans Held for Sale
We use best efforts commitments with various investors to mitigate the risk associated with mortgage loans held for sale. Best efforts commitments which fix the forward sales price that will be realized in the secondary market are used to eliminate our interest rate and price risks. These best effort commitments are considered derivative instruments under ASC 815, “Derivatives and Hedging,” however, we do not have any derivative instruments designated as hedging instruments as of September 30, 2017. Substantially all of the loans originated by us and their related servicing rights are sold in the secondary mortgage market within a short period of time after origination, generally within 30 days. In accordance with ASC 825, “Financial Instruments” we use the fair value option to record residential mortgage loans available-for-sale at the price they are committed to be sold under the best efforts commitments.
﻿
Expected gains and losses from the sale of our loans held for sale are included in the measurement of written loan commitments that are accounted for at fair value through Financial Services revenues at the time of commitment. As of September 30, 2017, mortgage loans available-for-sale had an aggregate fair value of $ 30.1 million and an aggregate outstanding principal balance of $2 8.7 million. The net gain resulting from changes in fair value of the best efforts commitments and mortgage loans held in inventory totaled $0.8 million and $1.4 million for the three and nine months ended September 30, 2017, respectively. Realized net gains from the sale of mortgages during the three and nine months ended September 30, 2017 were $0.5 million and $0.6 million, respectively, and have been included in Financial Services revenu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lassifications</t>
  </si>
  <si>
    <t xml:space="preserve">Reclassification
Certain items on the Condensed Consolidated Statement of Operations for the three and nine months ended September 30, 2016 have been reclassified to conform to our current presentation. We have included “Golf course and other revenue” with “Land sales and other revenues”; we have included “Cost of golf course and other revenue” with “Cost of land sales and other revenues”; and we have combined “Interest income,” “Interest expense,” and “Gain on disposition of assets” into “Other income (expense)” in our current presentation. We have also adjusted prior period segment information to conform to the current period presentation, see detail in “2. Reporting Segments . ” </t>
  </si>
  <si>
    <t>Recently Issued Accounting Standards</t>
  </si>
  <si>
    <t xml:space="preserve">Recently Issued Accounting Standards
In August 2015, the Financial Accounting Standards Board (which we refer to as “FASB”) issued ASU 2015-14, “ Revenue from Contracts with Customers (Topic 606).” ASU 2015-14 defers the effective date of ASU No. 2014-09, “Revenue from Contracts with Customers (Topic 606)” and will be effective for the Company beginning on January 1, 2018, including interim reporting periods within that period. Early adoption is permitted as of annual reporting periods beginning after December 15, 2016. We plan to adopt ASU 2015-14 on January 1, 2018 under the modified retrospective approach. We are currently evaluating the potential impact of adopting this guidance on our consolidated financial statements and disclosures, and have been involved in industry specific discussions on the treatment of certain items. We have evaluated our home sales contracts in each of our regions and have determined that there will not be a material impact on the amount or timing in recording home sales revenues as a result of adopting ASU 2015-14. We are continuing to evaluate the accounting treatment of other aspects of our business that may be affected by our adoption of ASU 2015-14.
In February 2016, the FASB issued ASU 2016-02, “Leases (Topic 842).” ASU 2016-02 requires the recognition of lease assets and lease liabilities by lessees for those leases classified as operating leases under previous GAAP. ASU 2016-02 is effective for the Company beginning January 1, 2019 and interim periods within the annual periods. We are currently evaluating the impact ASU 2016-02 will have on our consolidated financial statements.
In March 2016, the FASB issued ASU 2016-09, “Compensation – Stock Compensation (Topic 718):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January 1, 2017 and interim periods within the annual periods. We have adopted this standard and as a result have realized excess tax benefits of $1. 1 million, which is included as a reduction to “Income tax expense” in our Condensed Consolidated Statements of Operations. Our calculation of earnings per share was also modified to reflect a change to exclude excess tax benefits from assumed proceeds in our computation of diluted shares outstanding under the treasury method. We have elected to continue to estimate forfeitures in recognizing the expense for our equity awards. Employee taxes paid by withholding shares on vesting of stock compensation are classified as a financing activity in our Condensed Consolidated Statements of Cash Flows.
﻿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ASU 2016-15 is effective for annual reporting periods, and interim periods therein, beginning after December 15, 2017. We do not believe that ASU 2016-15 will have a material effect on our consolidated financial statements.
﻿
In January 2017, the FASB issued ASU 2017-04, “Intangibles – Goodwill and Other (Topic 350): Simplifying the Test for Goodwill Impairment.” ASU 2017-04 requires only a one-step quantitative impairment test, whereby a goodwill impairment loss will be measured as the excess of a reporting unit’s carrying amount over its fair value. It eliminates Step 2 of the current two-step goodwill impairment test. ASU 2017-04 is effective for annual reporting periods in fiscal years beginning after December 15, 2019 and early adoption is permitted. We elected to early adopt ASU 2017-04 for the reporting period beginning January 1, 2017. Our adoption of ASU 2017-04 has not had a material effect on our condensed consolidated financial statements. </t>
  </si>
  <si>
    <t>Reporting Segments (Tables)</t>
  </si>
  <si>
    <t>Schedule Of Total Revenue And Pretax Income By Segment</t>
  </si>
  <si>
    <t xml:space="preserve">﻿
﻿
Three Months Ended September 30,
Nine Months Ended September 30,
﻿
2017
2016
2017
2016
﻿ Revenue:
﻿ West
$ 73,684
$
—
$ 73,684
$
—
﻿ Mountain
157,224
141,043
443,526
353,649
﻿ Texas
36,757
30,036
111,997
106,179
﻿ Southeast
109,096
82,334
265,951
237,323
﻿ Financial Services
2,955
—
4,697
—
﻿ Corporate
—
—
—
—
﻿ Total revenue
$ 379,716
$ 253,413
$ 899,855
$ 697,151
﻿
﻿ Income (loss) before income tax expense:
﻿ West
$ 5,259
$
—
$ 5,259
$
—
﻿ Mountain
19,101
18,995
56,137
47,234
﻿ Texas
2,166
(288)
6,407
2,138
﻿ Southeast
6,001
7,848
16,609
21,827
﻿ Financial Services
505
—
(192)
—
﻿ Corporate
(17,876)
(6,824)
(33,904)
(19,942)
﻿ Total income before income tax expense
$ 15,156
$ 19,731
$ 50,316
$ 51,257
﻿ </t>
  </si>
  <si>
    <t>Schedule Of Total Assets By Segment</t>
  </si>
  <si>
    <t xml:space="preserve">﻿
﻿
September 30,
December 31,
﻿
2017
2016
﻿ West
$ 302,816
$
—
﻿ Mountain
571,124
541,657
﻿ Texas
186,840
138,392
﻿ Southeast
394,918
262,448
﻿ Financial Services
38,010
—
﻿ Corporate
137,300
65,031
﻿ Total assets
$ 1,631,008
$ 1,007,528
﻿ </t>
  </si>
  <si>
    <t>Business Combinations (Tables) - UCP, Inc [Member]</t>
  </si>
  <si>
    <t>Business Combinations [Line Items]</t>
  </si>
  <si>
    <t>Summary Of Total Consideration</t>
  </si>
  <si>
    <t xml:space="preserve">﻿
﻿ UCP Shares (including noncontrolling interest) as of August 4 , 2017
18,085
﻿ Cash paid per share
$ 5.32
﻿ Cash consideration
$ 96,213
﻿ UCP Shares (including noncontrolling interest) as of August 4 , 2017
18,085
﻿ Exchange ratio
0.2309
﻿ Number of CCS shares issued
4,176
﻿ Closing price of Century Communities Stock on August 4 , 2017
$ 25.80
﻿ Consideration attributable to common stock
$ 107,737
﻿ Cash paid for fractional shares
$ 1,508
﻿ Total replacement award value
$ 1,149
﻿ Total consideration in cash and equity
$ 206,607
﻿ </t>
  </si>
  <si>
    <t>Schedule Of Initial Estimate Of Fair Values Of Assets Acquired And Liabilities Assumed</t>
  </si>
  <si>
    <t xml:space="preserve">﻿
﻿ Cash and cash equivalents
$ 20,264
﻿ Accounts receivable
7,671
﻿ Inventories
400,011
﻿ Prepaid expenses and other assets
6,988
﻿ Property and equipment, net
717
﻿ Deferred tax asset, net
5,419
﻿ Total assets
$ 441,070
﻿
﻿ Accounts payable
$ 10,712
﻿ Accrued expenses and other liabilities
70,832
﻿ Notes payable and revolving loan agreement
152,919
﻿ Total liabilities
234,463
﻿ Purchase price/Net equity
$ 206,607
﻿ </t>
  </si>
  <si>
    <t>Pro Forma Financial Information [Abstract]</t>
  </si>
  <si>
    <t>Schedule Of Pro Forma Information</t>
  </si>
  <si>
    <t xml:space="preserve">﻿
﻿
Three Months Ended September 30,
Nine Months Ended September 30,
﻿
2017
2016
2017
2016
﻿ Revenues
$ 416,223
$ 347,153
$ 1,142,371
$ 941,953
﻿
﻿ Income before tax expense
$ 24,604
$ 22,303
$ 69,950
$ 55,052
﻿ Tax expense
(10,731)
(6,270)
(23,878)
(16,476)
﻿ Net income
$ 13,873
$ 16,033
$ 46,072
$ 38,576
﻿ Less: Undistributed earnings allocated to participating securities
(72)
(242)
(352)
(734)
﻿ Numerator for basic and diluted pro forma EPS
$ 13,801
$ 15,791
$ 45,720
$ 37,842
﻿
﻿ Pro forma weighted average shares-basic
27,034,192
24,849,375
26,342,362
24,819,536
﻿ Pro forma weighted average shares-diluted
27,314,776
24,997,920
26,579,292
24,907,783
﻿
﻿ Pro forma basic EPS
$ 0.51
$ 0.64
$ 1.74
$ 1.52
﻿ Pro forma diluted EPS
$ 0.51
$ 0.63
$ 1.72
$ 1.52
﻿ </t>
  </si>
  <si>
    <t>Inventories (Tables)</t>
  </si>
  <si>
    <t>Schedule Of Inventories</t>
  </si>
  <si>
    <t xml:space="preserve">﻿
﻿
﻿
September 30,
December 31,
﻿
2017
2016
﻿ Homes under construction
$ 897,402
$ 455,454
﻿ Land and land development
415,375
373,496
﻿ Capitalized interest
40,212
28,935
﻿ Total inventories
$ 1,352,989
$ 857,885
﻿ </t>
  </si>
  <si>
    <t>Prepaid Expenses and Other Assets (Tables)</t>
  </si>
  <si>
    <t>Schedule Of Prepaid Expenses And Other Assets</t>
  </si>
  <si>
    <t xml:space="preserve">﻿
﻿
September 30,
December 31,
﻿
2017
2016
﻿ Prepaid insurance
$ 8,327
$ 12,236
﻿ Lot option and escrow deposits
26,873
12,320
﻿ Performance deposits
5,732
1,544
﻿ Deferred financing costs revolving line of credit, net
2,030
2,637
﻿ Restricted cash
6,850
1,505
﻿ Secured note receivable
2,772
2,850
﻿ Golf course, net
5,294
5,857
﻿ Other
4,484
1,508
﻿ Total prepaid expenses and other assets
$ 62,362
$ 40,457
﻿ </t>
  </si>
  <si>
    <t>Accrued Expenses and Other Liabilities (Tables)</t>
  </si>
  <si>
    <t>Schedule Of Accrued Expenses And Other Liabilities</t>
  </si>
  <si>
    <t xml:space="preserve">﻿
﻿
﻿
September 30,
December 31,
﻿
2017
2016
﻿ Earnest money deposits
$ 15,086
$ 7,304
﻿ Warranty reserve
8,850
2,479
﻿ Accrued compensation costs
13,949
12,603
﻿ Land development and home construction accruals
66,119
31,486
﻿ Liability for product financing arrangement
21,893
—
﻿ Accrued interest
14,936
3,039
﻿ Income taxes payable
—
783
﻿ Other
16,872
4,620
﻿ Total accrued expenses and other liabilities
$ 157,705
$ 62,314
﻿ </t>
  </si>
  <si>
    <t>Warranties (Tables)</t>
  </si>
  <si>
    <t>Schedule Of Changes In Warranty Accrual</t>
  </si>
  <si>
    <t xml:space="preserve">﻿
﻿
Three Months Ended September 30,
Nine Months Ended September 30,
﻿
2017
2016
2017
2016
﻿ Beginning balance
$ 3,057
$ 2,754
$ 2,479
$ 2,622
﻿ Warranty reserve assumed in business combination
6,202
—
6,202
—
﻿ Warranty expense provisions
1,245
686
2,827
2,078
﻿ Payments
(710)
(554)
(1,458)
(1,194)
﻿ Warranty adjustment
(944)
(291)
(1,200)
(911)
﻿ Ending balance
$ 8,850
$ 2,595
$ 8,850
$ 2,595
﻿ </t>
  </si>
  <si>
    <t>Interest (Tables)</t>
  </si>
  <si>
    <t>Schedule Of Capitalized Interest Costs</t>
  </si>
  <si>
    <t xml:space="preserve">﻿
﻿
Three Months Ended September 30,
Nine Months Ended September 30,
﻿
2017
2016
2017
2016
﻿ Interest capitalized beginning of period
$ 35,668
26,577
$ 28,935
21,533
﻿ Interest capitalized during period
13,338
6,743
31,902
19,772
﻿ Less: capitalized interest in cost of sales
(8,794)
(5,192)
(20,625)
(13,177)
﻿ Interest capitalized end of period
$ 40,212
28,128
$ 40,212
28,128
﻿ </t>
  </si>
  <si>
    <t>Fair Value Disclosures (Tables)</t>
  </si>
  <si>
    <t>Schedule Of Carrying Values And Estimated Fair Values Of Financial Instruments</t>
  </si>
  <si>
    <t xml:space="preserve">﻿
﻿
September 30, 2017
December 31, 2016
﻿
Hierarchy
Carrying
Fair Value
Carrying
Fair Value
﻿ Secured notes receivable (1)
Level 2
$ 2,772
$ 2,766
$ 2,850
$ 2,828
﻿ Mortgage loans held for sale (2)
Level 2
$ 30,071
$ 30,071
$
—
$
—
﻿
﻿ 6.875% senior notes (3)
Level 2
$ 378,901
$ 398,512
$ 253,089
$ 260,090
﻿ 5.875 % senior notes (3)
Level 2
$ 394,851
$ 395,850
$
—
$
—
﻿ Revolving line of credit (4)
Level 2
$
—
$
—
$ 195,000
$ 195,000
﻿ Insurance premium notes (4)
Level 2
$ 2,264
$ 2,264
$ 5,999
$ 5,999
﻿ Mortgage repurchase facilities (4)
Level 2
$ 27,465
$ 27,465
$
—
$
—
(1)
Estimated fair value of the secured notes received was based on cash flow models discounted at market interest rates that considered the underlying risks of the note.
(2)
The mortgage loans held for sale are carried at fair value as of September 30, 2017, which was based on quoted market prices for those committed mortgage loans.
(3)
Estimated fair value of the senior notes as of September 30, 2017 and December 31, 2016 incorporated recent trading activity in inactive markets.
(4)
Carrying amount approximates fair value due to short-term nature and interest rate terms. </t>
  </si>
  <si>
    <t>Stock-Based Compensation (Tables)</t>
  </si>
  <si>
    <t>Summary Of Outstanding Restricted Stock Awards And Units</t>
  </si>
  <si>
    <t xml:space="preserve">﻿
﻿
As of September 30, 2017
﻿
Restricted Stock Awards
Restricted Stock Units
Total
﻿ Unvested awards/units
139
732
871
﻿ Unrecognized compensation cost
$ 909
$ 9,323
$ 10,232
﻿ Period to recognize compensation cost
0.4 years
2.1 years
1.9 years (average)
﻿ </t>
  </si>
  <si>
    <t>Earnings Per Share (Tables)</t>
  </si>
  <si>
    <t>Schedule Of Earnings Per Share, Basic And Diluted</t>
  </si>
  <si>
    <t xml:space="preserve">﻿
﻿
Three Months Ended
Nine Months Ended
﻿
September 30,
September 30,
﻿
2017
2016
2017
2016
﻿ Numerator
﻿ Net income
$ 9,470
$ 13,342
$ 33,100
$ 34,467
﻿ Less: Undistributed earnings allocated to participating securities
(52)
(241)
(289)
(785)
﻿ Net income allocable to common stockholders
$ 9,418
$ 13,101
$ 32,811
$ 33,682
﻿ Denominator
﻿ Weighted average common shares outstanding - basic
25,445,552
20,673,521
23,038,390
20,643,682
﻿ Dilutive effect of restricted stock units
280,585
148,545
236,930
88,248
﻿ Weighted average common shares outstanding - diluted
25,726,137
20,822,066
23,275,320
20,731,930
﻿ Earnings per share:
﻿ Basic
$ 0.37
$ 0.63
$ 1.42
$ 1.63
﻿ Diluted
$ 0.37
$ 0.63
$ 1.41
$ 1.62
﻿ </t>
  </si>
  <si>
    <t>Supplemental Guarantor Information (Tables)</t>
  </si>
  <si>
    <t>Supplemental Condensed Consolidated Balance Sheet</t>
  </si>
  <si>
    <t xml:space="preserve">﻿
﻿
﻿
Supplemental Condensed Consolidated Balance Sheet
﻿
As of September 30, 2017 ( in thousands )
﻿
Guarantor
Non Guarantor
Elimination
Consolidated
﻿
CCS
Subsidiaries
Subsidiaries
Entries
CCS
﻿ Assets
﻿ Cash and cash equivalents
$ 35,881
$ 16,278
$ 6,363
$
—
$ 58,522
﻿ Cash held in escrow
—
41,740
522
—
42,262
﻿ Accounts receivable
11,306
9,312
192
—
20,810
﻿ Investment in consolidated subsidiaries
1,382,958
—
—
(1,382,958)
—
﻿ Inventories
—
1,352,989
—
—
1,352,989
﻿ Mortgage loans held for sale
—
—
30,071
—
30,071
﻿ Prepaid expenses and other assets
2,859
59,129
374
—
62,362
﻿ Deferred tax asset, net
6,403
—
—
—
6,403
﻿ Property and equipment, net
2,409
10,760
489
—
13,658
﻿ Investment in unconsolidated subsidiaries
20,677
—
—
20,677
﻿ Amortizable intangible assets, net
—
1,889
—
—
1,889
﻿ Goodwill
—
21,365
—
—
21,365
﻿ Total assets
$ 1,462,493
$ 1,513,462
$ 38,011
$ (1,382,958)
$ 1,631,008
﻿ Liabilities and stockholders’ equity
﻿ Liabilities:
﻿ Accounts payable
$ (17)
$ 16,707
$ 120
$
—
$ 16,810
﻿ Accrued expenses and other liabilities
35,746
121,251
708
—
157,705
﻿ Notes payable
773,752
2,264
—
—
776,016
﻿ Revolving line of credit
—
—
—
—
—
﻿ Mortgage repurchase facility
—
—
27,465
—
27,465
﻿ Total liabilities
809,481
140,222
28,293
—
977,996
﻿ Stockholders’ equity:
653,012
1,373,240
9,718
(1,382,958)
653,012
﻿ Total liabilities and stockholders’ equity
$ 1,462,493
$ 1,513,462
$ 38,011
$ (1,382,958)
$ 1,631,008
﻿
﻿
﻿
﻿
Supplemental Condensed Consolidated Balance Sheet
﻿
As of December 31, 2016 ( in thousands )
﻿
Guarantor
Non Guarantor
Elimination
Consolidated
﻿
CCS
Subsidiaries
Subsidiaries
Entries
CCS
﻿ Assets
﻿ Cash and cash equivalents
$ 14,637
$ 8,646
$ 6,167
$
—
$ 29,450
﻿ Cash held in escrow
—
20,044
—
—
20,044
﻿ Accounts receivable
2,980
2,749
—
—
5,729
﻿ Investment in consolidated subsidiaries
884,665
—
—
(884,665)
—
﻿ Inventories
—
857,885
—
—
857,885
﻿ Prepaid expenses and other assets
14,628
25,662
167
—
40,457
﻿ Property and equipment, net
1,166
10,224
22
—
11,412
﻿ Investment in unconsolidated subsidiaries
18,275
—
18,275
﻿ Amortizable intangible assets, net
—
2,911
—
—
2,911
﻿ Goodwill
—
21,365
—
—
21,365
﻿ Total assets
$ 936,351
$ 949,486
$ 6,356
$ (884,665)
$ 1,007,528
Liabilities and stockholders’ equity
Liabilities:
﻿ Accounts payable
$ 257
$ 15,575
$ (124)
$
—
$ 15,708
﻿ Accrued expenses and other liabilities
12,587
49,697
30
—
62,314
﻿ Deferred tax liability
1,782
—
—
—
1,782
﻿ Senior and other notes payable
253,089
5,999
—
—
259,088
﻿ Revolving line of credit
195,000
—
—
—
195,000
﻿ Total liabilities
462,715
71,271
(94)
—
533,892
﻿ Stockholders’ equity:
473,636
878,215
6,450
(884,665)
473,636
﻿ Total liabilities and stockholders’ equity
$ 936,351
$ 949,486
$ 6,356
$ (884,665)
$ 1,007,528
﻿
﻿
﻿ </t>
  </si>
  <si>
    <t>Supplemental Condensed Consolidated Statement Of Operations</t>
  </si>
  <si>
    <t xml:space="preserve">﻿
﻿
﻿
Supplemental Condensed Consolidated Statement of Operations
﻿
For the Three Months Ended September 30, 2017 (in thousands)
﻿
Guarantor
Non Guarantor
Elimination
Consolidated
﻿
CCS
Subsidiaries
Subsidiaries
Entries
CCS
﻿ Revenues
﻿ Homebuilding revenues
﻿ Home sales revenues
$
—
$ 374,935
$
—
$
—
$ 374,935
﻿ Land sales and other revenues
—
1,826
—
—
1,826
﻿
—
376,761
—
—
376,761
﻿ Financial services revenue
—
—
2,955
—
2,955
﻿ Total revenues
—
376,761
2,955
—
379,716
﻿ Homebuilding cost of revenues
﻿ Cost of homes sales revenues
—
(311,365)
—
—
(311,365)
﻿ Cost of land sales and other revenues
—
(2,104)
—
—
(2,104)
﻿
—
(313,469)
—
—
(313,469)
﻿ Financial services costs
—
—
(2,450)
—
(2,450)
﻿ Selling, general and administrative
(13,342)
(32,823)
—
—
(46,165)
﻿ Acquisition expense
(7,205)
—
—
—
(7,205)
﻿ Equity in earnings from consolidated subsidiaries
20,470
—
—
(20,470)
—
﻿ Equity in income of unconsolidated subsidiaries
3,716
—
—
—
3,716
﻿ Other income (expense)
495
518
—
—
1,013
﻿ Income before income tax expense
4,134
30,987
505
(20,470)
15,156
﻿ Income tax expense
5,336
(10,845)
(177)
—
(5,686)
﻿ Net income
$ 9,470
$ 20,142
$ 328
$ (20,470)
$ 9,470
﻿
﻿
﻿
﻿
﻿
﻿
﻿
﻿
﻿
Supplemental Condensed Consolidated Statement of Operations
﻿
For the Three Months Ended September 30, 2016 ( in thousands )
﻿
﻿
Guarantor
Non Guarantor
Elimination
Consolidated
﻿
CCS
Subsidiaries
Subsidiaries
Entries
CCS
﻿ Revenues
﻿ Homebuilding revenues
﻿ Home sales revenues
$
—
$ 248,075
$
—
$
—
$ 248,075
﻿ Land sales and other revenues
—
5,338
—
—
5,338
﻿
—
253,413
—
—
253,413
﻿ Financial services revenue
—
—
—
—
—
﻿ Total revenues
—
253,413
—
—
253,413
﻿ Homebuilding cost of revenues
﻿ Cost of homes sales revenues
—
(197,650)
—
—
(197,650)
﻿ Cost of land sales and other revenues
—
(5,420)
—
—
(5,420)
﻿
—
(203,070)
—
—
(203,070)
﻿ Financial services costs
—
—
—
—
—
﻿ Selling, general and administrative
(6,846)
(24,098)
—
—
(30,944)
﻿ Acquisition expense
(53)
—
—
—
(53)
﻿ Equity in earnings from consolidated subsidiaries
17,303
—
—
(17,303)
—
﻿ Other income (expense)
10
375
—
—
385
﻿ Income before income tax expense
10,414
26,620
—
(17,303)
19,731
﻿ Income tax expense
2,928
(9,317)
—
—
(6,389)
﻿ Net income
$ 13,342
$ 17,303
$
—
$ (17,303)
$ 13,342
﻿
﻿
﻿
﻿
﻿
Supplemental Condensed Consolidated Statement of Operations
﻿
For the Nine Months Ended September 30, 2017 ( in thousands )
﻿
﻿
Guarantor
Non Guarantor
Elimination
Consolidated
﻿
CCS
Subsidiaries
Subsidiaries
Entries
CCS
﻿ Revenues
﻿ Homebuilding revenues
﻿ Home sales revenues
$
—
$ 888,942
$
—
$
—
$ 888,942
﻿ Land sales and other revenues
—
6,216
—
—
6,216
﻿
—
895,158
—
—
895,158
﻿ Financial services revenue
—
—
4,697
—
4,697
﻿ Total revenues
—
895,158
4,697
—
899,855
﻿ Homebuilding cost of revenues
﻿ Cost of homes sales revenues
—
(727,577)
—
—
(727,577)
﻿ Cost of land sales and other revenues
—
(4,994)
—
—
(4,994)
﻿
—
(732,571)
—
—
(732,571)
﻿ Financial services costs
—
—
(4,648)
—
(4,648)
﻿ Selling, general and administrative
(30,876)
(82,721)
—
—
(113,597)
﻿ Acquisition expense
(8,645)
—
—
—
(8,645)
﻿ Equity in earnings from consolidated subsidiaries
52,869
—
—
(52,869)
—
﻿ Equity in income of unconsolidated subsidiaries
7,648
—
—
—
7,648
﻿ Other income (expense)
852
1,386
36
—
2,274
﻿ Income before income tax expense
21,848
81,252
85
(52,869)
50,316
﻿ Income tax expense
11,252
(28,438)
(30)
—
(17,216)
﻿ Net income
$ 33,100
$ 52,814
$ 55
$ (52,869)
$ 33,100
﻿
﻿
﻿
﻿
﻿
﻿
﻿
﻿
﻿
Supplemental Condensed Consolidated Statement of Operations
﻿
For the Nine Months Ended September 30, 2016 ( in thousands )
﻿
﻿
Guarantor
Non Guarantor
Elimination
Consolidated
﻿
CCS
Subsidiaries
Subsidiaries
Entries
CCS
﻿ Revenues
Homebuilding revenues
﻿ Home sales revenues
$
—
$ 686,335
$
—
$
—
$ 686,335
﻿ Land sales and other revenues
—
10,816
—
—
10,816
﻿
—
697,151
—
—
697,151
﻿ Financial services revenue
—
—
—
—
—
﻿ Total revenues
—
697,151
—
—
697,151
﻿ Homebuilding cost of revenues
﻿ Cost of homes sales revenues
—
(549,886)
—
—
(549,886)
﻿ Cost of land sales and other revenues
—
(9,433)
—
—
(9,433)
﻿
—
(559,319)
—
—
(559,319)
﻿ Financial services costs
—
—
—
—
—
﻿ Selling, general and administrative
(18,323)
(69,189)
—
—
(87,512)
﻿ Equity in earnings from consolidated subsidiaries
45,514
—
—
(45,514)
—
﻿ Acquisition expense
(466)
—
—
—
(466)
﻿ Other income (expense)
24
1,379
—
—
1,403
﻿ Income before income tax expense
26,749
70,022
—
(45,514)
51,257
﻿ Income tax expense
7,718
(24,508)
—
—
(16,790)
﻿ Net income
$ 34,467
$ 45,514
$
—
$ (45,514)
$ 34,467
﻿ </t>
  </si>
  <si>
    <t>Supplemental Condensed Consolidated Statement Of Cash Flows</t>
  </si>
  <si>
    <t xml:space="preserve">﻿
﻿
﻿
﻿
Supplemental Condensed Consolidated Statement of Cash Flows
﻿
For the Nine Months Ended September 30, 2017 ( in thousands )
﻿
Guarantor
Non Guarantor
Elimination
Consolidated
﻿
CCS
Subsidiaries
Subsidiaries
Entries
CCS
﻿ Net cash provided by/(used in) operating activities
$ (8,164)
$ (92,577)
$ (30,014)
$
—
$ (130,755)
﻿ Net cash used in investing activities
$ (434,617)
$ (63,905)
$ (467)
$ 432,867
$ (66,122)
﻿ Financing activities
﻿ Borrowings under revolving credit facilities
$ 75,000
$
—
$
—
$
—
$ 75,000
﻿ Payments on revolving credit facilities
(270,000)
—
—
—
(270,000)
﻿ Proceeds from issuance of senior notes
523,000
—
—
—
523,000
﻿ Repyment of debt assumed in business combination
—
(151,919)
—
—
(151,919)
﻿ Principal payments on notes payable
—
(4,735)
—
—
(4,735)
﻿ Debt issuance costs
(3,731)
—
—
—
(3,731)
﻿ Repurchases of common stock upon vesting of restricted stock awards
(4,141)
—
—
—
(4,141)
﻿ Payments from (and advances to) parent/subsidiary
108,887
320,768
3,212
(432,867)
—
﻿ Net proceeds from mortgage credit facility
—
—
27,465
—
27,465
﻿ Net proceeds from issuances of common stock
35,010
—
—
—
35,010
﻿ Net cash provided by financing activities
$ 464,025
$ 164,114
$ 30,677
$ (432,867)
$ 225,949
﻿ Net decrease in cash and cash equivalents
$ 21,244
$ 7,632
$ 196
$
—
$ 29,072
﻿ Cash and cash equivalents
﻿ Beginning of period
$ 14,637
$ 8,646
$ 6,167
$
—
$ 29,450
﻿ End of period
$ 35,881
$ 16,278
$ 6,363
$
—
$ 58,522
﻿
﻿
﻿
﻿
﻿
﻿
﻿
﻿
Supplemental Condensed Consolidated Statement of Cash Flows
﻿
For the Nine Months Ended September 30, 2016 ( in thousands )
﻿
Guarantor
Non Guarantor
Elimination
Consolidated
﻿
CCS
Subsidiaries
Subsidiaries
Entries
CCS
﻿ Net cash provided by/(used in) operating activities
$ (17,969)
$ (43,431)
$
—
$
—
$ (61,400)
﻿ Net cash used in investing activities
$ (42,791)
$ (4,685)
$
—
$ 42,476
$ (5,000)
Financing activities
﻿ Borrowings under revolving credit facilities
$ 145,000
$
—
$
—
$
—
$ 145,000
﻿ Payments on revolving credit facilities
(90,000)
—
—
—
(90,000)
﻿ Proceeds from insurance notes payable
—
11,612
—
—
11,612
﻿ Principal payments on notes payable
—
(7,582)
—
—
(7,582)
﻿ Debt issuance costs
(1,156)
—
—
—
(1,156)
﻿ Repurchases of common stock under our stock repurchase program
(2,393)
—
—
—
(2,393)
﻿ Repurchases of common stock upon vesting of restricted stock awards
(1,014)
—
—
—
(1,014)
﻿ Payments from (and advances to) parent/subsidiary
—
42,476
—
(42,476)
—
﻿ Net cash provided by financing activities
$ 50,437
$ 46,506
$
—
$ (42,476)
$ 54,467
﻿ Net decrease in cash and cash equivalents
$ (10,323)
$ (1,610)
$
—
$
—
$ (11,933)
Cash and cash equivalents
﻿ Beginning of period
$ 22,002
$ 7,285
$
—
$
$ 29,287
﻿ End of period
$ 11,679
$ 5,675
$
—
$
—
$ 17,354
﻿ </t>
  </si>
  <si>
    <t>Subsequent Events (Tables)</t>
  </si>
  <si>
    <t>Sundquist [Member]</t>
  </si>
  <si>
    <t>Subsequent Event [Line Items]</t>
  </si>
  <si>
    <t>Schedule Of Preliminary Estimates Of Fair Value Of Assets Aquired And Liabilities Assumed</t>
  </si>
  <si>
    <t xml:space="preserve">﻿
﻿ Inventories
$ 57,277
﻿ Prepaid expenses and other assets
1,050
﻿ Property and equipment, net
142
﻿ Total assets
$ 58,469
﻿
﻿ Accounts payable
$ 4,716
﻿ Accrued expenses and other liabilities
2,253
﻿ Total liabilities
6,969
﻿ Purchase price/Net equity
$ 51,500
﻿ </t>
  </si>
  <si>
    <t>Basis of Presentation (Narrative) (Details) $ / shares in Units, shares in Thousands, $ in Thousands</t>
  </si>
  <si>
    <t>Aug. 04, 2017USD ($)$ / sharesshares</t>
  </si>
  <si>
    <t>Sep. 30, 2017USD ($)</t>
  </si>
  <si>
    <t>Sep. 30, 2017USD ($)segment</t>
  </si>
  <si>
    <t>Summary of Significant Accounting Policies [Line Items]</t>
  </si>
  <si>
    <t>Number of operating segments | segment</t>
  </si>
  <si>
    <t>Mortgage loans available-for-sale</t>
  </si>
  <si>
    <t>Mortgage loans available-for-sale outstanding principal balance</t>
  </si>
  <si>
    <t>Net gain from changes in fair value of mortgage loans held in inventory</t>
  </si>
  <si>
    <t>Realized net gains from the sale of mortgages</t>
  </si>
  <si>
    <t>ASU 2016-09 [Member]</t>
  </si>
  <si>
    <t>Excess tax benefit</t>
  </si>
  <si>
    <t>UCP, Inc [Member]</t>
  </si>
  <si>
    <t>Business acquisition, paid in cash</t>
  </si>
  <si>
    <t>Common stock, price per share | $ / shares</t>
  </si>
  <si>
    <t>Common Class A [Member] | UCP, Inc [Member]</t>
  </si>
  <si>
    <t>Conversion of stock, cash | $ / shares</t>
  </si>
  <si>
    <t>Century Common Stock [Member] | UCP, Inc [Member]</t>
  </si>
  <si>
    <t>Conversion of stock, ratio</t>
  </si>
  <si>
    <t>0.2309%</t>
  </si>
  <si>
    <t>Shares issued in connection to merger | shares</t>
  </si>
  <si>
    <t>Reporting Segments (Schedule Of Segment Reporting Information) (Details) $ in Thousands</t>
  </si>
  <si>
    <t>Sep. 30, 2017USD ($)state</t>
  </si>
  <si>
    <t>Sep. 30, 2016USD ($)</t>
  </si>
  <si>
    <t>Sep. 30, 2017USD ($)statesegment</t>
  </si>
  <si>
    <t>Dec. 31, 2016USD ($)</t>
  </si>
  <si>
    <t>Segment Reporting Information [Line Items]</t>
  </si>
  <si>
    <t>Number of operating states | state</t>
  </si>
  <si>
    <t>Total revenue</t>
  </si>
  <si>
    <t>Total income (loss) before income tax expense</t>
  </si>
  <si>
    <t>Total assets</t>
  </si>
  <si>
    <t>West [Member] | Operating Segments [Member]</t>
  </si>
  <si>
    <t>Mountain [Member] | Operating Segments [Member]</t>
  </si>
  <si>
    <t>Texas [Member] | Operating Segments [Member]</t>
  </si>
  <si>
    <t>Southeast [Member] | Operating Segments [Member]</t>
  </si>
  <si>
    <t>Financial Services [Member] | Operating Segments [Member]</t>
  </si>
  <si>
    <t>Corporate [Member] | Operating Segments [Member]</t>
  </si>
  <si>
    <t>Business Combinations (Narrative) (Details) $ / shares in Units, shares in Thousands, $ in Thousands</t>
  </si>
  <si>
    <t>Aug. 04, 2017USD ($)item$ / sharesshares</t>
  </si>
  <si>
    <t>Cash acquired from business acquisition</t>
  </si>
  <si>
    <t>Fractional shares | shares</t>
  </si>
  <si>
    <t>Total fair value of awards</t>
  </si>
  <si>
    <t>Total fair value of award attribute to services performed by UCP</t>
  </si>
  <si>
    <t>Total consideration in cash and equity</t>
  </si>
  <si>
    <t>Number of lots | item</t>
  </si>
  <si>
    <t>Number of communities | item</t>
  </si>
  <si>
    <t>Number of homes in backlog | item</t>
  </si>
  <si>
    <t>Number of model homes | item</t>
  </si>
  <si>
    <t>UCP, Inc [Member] | Minimum [Member]</t>
  </si>
  <si>
    <t>Market gross margin</t>
  </si>
  <si>
    <t>3.00%</t>
  </si>
  <si>
    <t>UCP, Inc [Member] | Maximum [Member]</t>
  </si>
  <si>
    <t>20.00%</t>
  </si>
  <si>
    <t>UCP, Inc [Member] | Restricted Stock Units [Member]</t>
  </si>
  <si>
    <t>Conversion of stock, shares | shares</t>
  </si>
  <si>
    <t>Business Combinations (Summary Of Total Consideration) (Details) - UCP, Inc [Member] $ / shares in Units, shares in Thousands, $ in Thousands</t>
  </si>
  <si>
    <t>UCP Shares | shares</t>
  </si>
  <si>
    <t>Cash paid per share | $ / shares</t>
  </si>
  <si>
    <t>Cash consideration</t>
  </si>
  <si>
    <t>Closing price of Century Communities Stock | $ / shares</t>
  </si>
  <si>
    <t>Cash paid for fractional shares</t>
  </si>
  <si>
    <t>Total replacement award value</t>
  </si>
  <si>
    <t>Common Stock [Member]</t>
  </si>
  <si>
    <t>Consideration attributable to common stock</t>
  </si>
  <si>
    <t>Century Common Stock [Member]</t>
  </si>
  <si>
    <t>Exchange ratio</t>
  </si>
  <si>
    <t>Number of CCS shares issued | shares</t>
  </si>
  <si>
    <t>Business Combinations (Schedule Of Initial Estimate Of Fair Values Of Assets Acquired And Liabilities Assumed) (Details) - UCP, Inc [Member] $ in Thousands</t>
  </si>
  <si>
    <t>Aug. 04, 2017USD ($)</t>
  </si>
  <si>
    <t>Assets acquired and liabilities assumed</t>
  </si>
  <si>
    <t>Notes payable and revolving loan agreement</t>
  </si>
  <si>
    <t>Purchase price/Net equity</t>
  </si>
  <si>
    <t>Business Combinations (Schedule Of Pro Forma Information) (Details) - USD ($) $ / shares in Units, $ in Thousands</t>
  </si>
  <si>
    <t>Revenue</t>
  </si>
  <si>
    <t>Income before taxes expense</t>
  </si>
  <si>
    <t>Tax expense</t>
  </si>
  <si>
    <t>Less: Undistributed earnings allocated to participating securities</t>
  </si>
  <si>
    <t>Numerator for basic and diluted pro forma EPS</t>
  </si>
  <si>
    <t>Pro forma weighted average shares-basic</t>
  </si>
  <si>
    <t>Pro forma weighted average shares-diluted</t>
  </si>
  <si>
    <t>Pro forma basic EPS</t>
  </si>
  <si>
    <t>Pro forma diluted EPS</t>
  </si>
  <si>
    <t>Inventories (Schedule Of Inventories) (Details) - USD ($) $ in Thousands</t>
  </si>
  <si>
    <t>Jun. 30, 2017</t>
  </si>
  <si>
    <t>Jun. 30, 2016</t>
  </si>
  <si>
    <t>Dec. 31, 2015</t>
  </si>
  <si>
    <t>Homes under construction</t>
  </si>
  <si>
    <t>Land and land development</t>
  </si>
  <si>
    <t>Capitalized interest</t>
  </si>
  <si>
    <t>Total inventories</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 receivable</t>
  </si>
  <si>
    <t>Golf course, net</t>
  </si>
  <si>
    <t>Other</t>
  </si>
  <si>
    <t>Total prepaid expenses and other assets</t>
  </si>
  <si>
    <t>Investment in Unconsolidated Subsidiaries (Narrative) (Details) - USD ($) $ in Thousands</t>
  </si>
  <si>
    <t>Nov. 01, 2016</t>
  </si>
  <si>
    <t>Schedule of Equity Method Investments [Line Items]</t>
  </si>
  <si>
    <t>WJH [Member]</t>
  </si>
  <si>
    <t>Ownership interest</t>
  </si>
  <si>
    <t>50.00%</t>
  </si>
  <si>
    <t>Potential indemnification claims amount</t>
  </si>
  <si>
    <t>Indemnification claims period</t>
  </si>
  <si>
    <t>18 months</t>
  </si>
  <si>
    <t>Incurred acquisition-related costs</t>
  </si>
  <si>
    <t>Formation [Member]</t>
  </si>
  <si>
    <t>Accrued Expenses and Other Liabilities (Schedule Of Accrued Expenses And Other Liabilities) (Details) - USD ($) $ in Thousands</t>
  </si>
  <si>
    <t>Earnest money deposits</t>
  </si>
  <si>
    <t>Warranty reserve</t>
  </si>
  <si>
    <t>Accrued compensation costs</t>
  </si>
  <si>
    <t>Land development and home construction accruals</t>
  </si>
  <si>
    <t>Liability for product financing arrangement</t>
  </si>
  <si>
    <t>Accrued interest</t>
  </si>
  <si>
    <t>Income taxes payable</t>
  </si>
  <si>
    <t>Total accrued expenses and other liabilities</t>
  </si>
  <si>
    <t>Warranties (Schedule Of Changes In Warranty Accrual) (Details) - USD ($) $ in Thousands</t>
  </si>
  <si>
    <t>Beginning balance</t>
  </si>
  <si>
    <t>Warranty reserves assumed in business combinations</t>
  </si>
  <si>
    <t>Warranty expense provisions</t>
  </si>
  <si>
    <t>Payments</t>
  </si>
  <si>
    <t>Warranty adjustment</t>
  </si>
  <si>
    <t>Ending balance</t>
  </si>
  <si>
    <t>Notes Payable and Revolving Line of Credit (Narrative) (Details)</t>
  </si>
  <si>
    <t>Apr. 10, 2017USD ($)</t>
  </si>
  <si>
    <t>Feb. 24, 2017USD ($)</t>
  </si>
  <si>
    <t>Aug. 19, 2016USD ($)</t>
  </si>
  <si>
    <t>Jul. 31, 2015USD ($)</t>
  </si>
  <si>
    <t>Jul. 30, 2015USD ($)</t>
  </si>
  <si>
    <t>Oct. 21, 2014USD ($)</t>
  </si>
  <si>
    <t>May 31, 2017USD ($)</t>
  </si>
  <si>
    <t>Apr. 30, 2017USD ($)</t>
  </si>
  <si>
    <t>Jan. 31, 2017USD ($)</t>
  </si>
  <si>
    <t>Oct. 31, 2015USD ($)</t>
  </si>
  <si>
    <t>Apr. 30, 2015USD ($)</t>
  </si>
  <si>
    <t>Feb. 28, 2015USD ($)</t>
  </si>
  <si>
    <t>May 31, 2014USD ($)</t>
  </si>
  <si>
    <t>Sep. 30, 2017USD ($)loan</t>
  </si>
  <si>
    <t>Sep. 15, 2017USD ($)</t>
  </si>
  <si>
    <t>Feb. 23, 2017USD ($)</t>
  </si>
  <si>
    <t>Aug. 18, 2016USD ($)</t>
  </si>
  <si>
    <t>Dec. 22, 2015USD ($)</t>
  </si>
  <si>
    <t>Dec. 21, 2015USD ($)</t>
  </si>
  <si>
    <t>Debt Instrument [Line Items]</t>
  </si>
  <si>
    <t>Line of credit facility, outstanding amount</t>
  </si>
  <si>
    <t>Outstanding amount, mortgage loans held for sale</t>
  </si>
  <si>
    <t>Master Repurchase Agreement And Second Master Repurchase Agreement [Member]</t>
  </si>
  <si>
    <t>Initial Senior Notes [Member]</t>
  </si>
  <si>
    <t>Principal amount</t>
  </si>
  <si>
    <t>Net proceeds from issuance of senior debt</t>
  </si>
  <si>
    <t>Discount rate</t>
  </si>
  <si>
    <t>99.239%</t>
  </si>
  <si>
    <t>Maturity year</t>
  </si>
  <si>
    <t>Initial Exchange Notes [Member]</t>
  </si>
  <si>
    <t>Interest rate</t>
  </si>
  <si>
    <t>6.875%</t>
  </si>
  <si>
    <t>Notes outstanding</t>
  </si>
  <si>
    <t>April 2015 Senior Notes [Member]</t>
  </si>
  <si>
    <t>98.26%</t>
  </si>
  <si>
    <t>October 2015 Exchange Notes [Member]</t>
  </si>
  <si>
    <t>Insurance Premium Note [Member]</t>
  </si>
  <si>
    <t>Number of notes payable | loan</t>
  </si>
  <si>
    <t>Insurance premium notes, outstanding</t>
  </si>
  <si>
    <t>Inusrance Premium Note One [Member]</t>
  </si>
  <si>
    <t>3.88%</t>
  </si>
  <si>
    <t>Inusrance Premium Note Two [Member]</t>
  </si>
  <si>
    <t>3.98%</t>
  </si>
  <si>
    <t>Inusrance Premium Note Three [Member]</t>
  </si>
  <si>
    <t>6.23%</t>
  </si>
  <si>
    <t>Inusrance Premium Note Four [Member]</t>
  </si>
  <si>
    <t>Inusrance Premium One Note [Member]</t>
  </si>
  <si>
    <t>Repayments of notes</t>
  </si>
  <si>
    <t>Inusrance Premium Two Notes [Member]</t>
  </si>
  <si>
    <t>Maturity date</t>
  </si>
  <si>
    <t>2017-12</t>
  </si>
  <si>
    <t>Inusrance Premium Other Two Notes [Member]</t>
  </si>
  <si>
    <t>2018-02</t>
  </si>
  <si>
    <t>Revolving Credit Facility [Member]</t>
  </si>
  <si>
    <t>Line of credit facility. maximum borrowing capacity</t>
  </si>
  <si>
    <t>Letter of credit sublimit</t>
  </si>
  <si>
    <t>Covenant description</t>
  </si>
  <si>
    <t>The Credit Agreement also requires us to maintain (i) a leverage ratio of not more than 1.75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our tangible net worth.  As of September 30, 2017, we were in compliance with all covenants under the Credit Agreement.</t>
  </si>
  <si>
    <t>Commitment fee percentage</t>
  </si>
  <si>
    <t>0.20%</t>
  </si>
  <si>
    <t>Consolidated tangible net worth</t>
  </si>
  <si>
    <t>Percentage of proceeds from equity issuance</t>
  </si>
  <si>
    <t>Percentage of subsidiaries' consolidated net income</t>
  </si>
  <si>
    <t>Liquidity value</t>
  </si>
  <si>
    <t>Revolving Credit Facility [Member] | Texas Capital Bank [Member]</t>
  </si>
  <si>
    <t>Oct. 21,
		2017</t>
  </si>
  <si>
    <t>Revolving Credit Facility [Member] | Maximum [Member]</t>
  </si>
  <si>
    <t>Leverage ratio</t>
  </si>
  <si>
    <t>Interest coverage ratio</t>
  </si>
  <si>
    <t>Risk asset ratio</t>
  </si>
  <si>
    <t>Revolving Credit Facility [Member] | Minimum [Member]</t>
  </si>
  <si>
    <t>Revolving Credit Facility [Member] | London Interbank Offered Rate (LIBOR) [Member] | Maximum [Member]</t>
  </si>
  <si>
    <t>Basis spread on variable rate</t>
  </si>
  <si>
    <t>3.25%</t>
  </si>
  <si>
    <t>Revolving Credit Facility [Member] | London Interbank Offered Rate (LIBOR) [Member] | Minimum [Member]</t>
  </si>
  <si>
    <t>2.75%</t>
  </si>
  <si>
    <t>Revolving Credit Facility [Member] | Base Rate [Member] | Maximum [Member]</t>
  </si>
  <si>
    <t>2.25%</t>
  </si>
  <si>
    <t>Revolving Credit Facility [Member] | Base Rate [Member] | Minimum [Member]</t>
  </si>
  <si>
    <t>1.75%</t>
  </si>
  <si>
    <t>Revolving Credit Facility [Member] | First Modification Agreement [Member] | Texas Capital Bank [Member]</t>
  </si>
  <si>
    <t>Revolving Credit Facility [Member] | First Modification Agreement [Member] | Texas Capital Bank [Member] | Extended Maturity [Member]</t>
  </si>
  <si>
    <t>Oct. 21,
		2018</t>
  </si>
  <si>
    <t>Revolving Credit Facility [Member] | First Modification Agreement [Member] | Bank of America [Member]</t>
  </si>
  <si>
    <t>Uncommitted option to increase credit facility</t>
  </si>
  <si>
    <t>Revolving Credit Facility [Member] | Second Modification Agreement [Member] | Texas Capital Bank [Member]</t>
  </si>
  <si>
    <t>Revolving Credit Facility [Member] | Third Modification Agreement [Member] | Texas Capital Bank [Member]</t>
  </si>
  <si>
    <t>Oct. 21,
		2019</t>
  </si>
  <si>
    <t>Line of credit facility, increased amount</t>
  </si>
  <si>
    <t>Revolving Credit Facility [Member] | Commitment Increase Agreement [Member] | Texas Capital Bank [Member]</t>
  </si>
  <si>
    <t>Revolving Mortgage Loan Repurchase Facility [Member] | Master Repurchase Agreement [Member] | Inspire Home Loans Inc [Member]</t>
  </si>
  <si>
    <t>Line of credit facility, termination date</t>
  </si>
  <si>
    <t>Apr. 9,
		2018</t>
  </si>
  <si>
    <t>Revolving Mortgage Loan Repurchase Facility [Member] | Master Repurchase Agreement [Member] | Inspire Home Loans Inc [Member] | Branch Banking And Trust Company [Member]</t>
  </si>
  <si>
    <t>Revolving Mortgage Loan Repurchase Facility [Member] | Second Master Repurchase Agreement [Member] | Inspire Home Loans Inc [Member] | J.P. Morgan Chase Bank [Member]</t>
  </si>
  <si>
    <t>January 2017 Senior Notes [Member]</t>
  </si>
  <si>
    <t>102.00%</t>
  </si>
  <si>
    <t>April 2017 Exchange Notes [Member]</t>
  </si>
  <si>
    <t>May 2017 Senior Notes [Member]</t>
  </si>
  <si>
    <t>5.875%</t>
  </si>
  <si>
    <t>100.00%</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Effective tax rate</t>
  </si>
  <si>
    <t>36.30%</t>
  </si>
  <si>
    <t>Blended federal and state effective tax rate</t>
  </si>
  <si>
    <t>37.80%</t>
  </si>
  <si>
    <t>Percentage of estimated benefits from additional deductions</t>
  </si>
  <si>
    <t>1.50%</t>
  </si>
  <si>
    <t>Percentage of benefit to effective tax rate</t>
  </si>
  <si>
    <t>3.20%</t>
  </si>
  <si>
    <t>Increased to effective tax rate</t>
  </si>
  <si>
    <t>1.70%</t>
  </si>
  <si>
    <t>Total effective tax rate</t>
  </si>
  <si>
    <t>34.20%</t>
  </si>
  <si>
    <t>Fair Value Disclosures (Schedule Of Carrying Values And Estimated Fair Values Of Financial Instruments) (Details) - USD ($) $ in Thousands</t>
  </si>
  <si>
    <t>Fair Value, Balance Sheet Grouping, Financial Statement Captions [Line Items]</t>
  </si>
  <si>
    <t>Level 2 [Member] | Carrying Value [Member]</t>
  </si>
  <si>
    <t>Secured notes receivable</t>
  </si>
  <si>
    <t>[1]</t>
  </si>
  <si>
    <t>[2]</t>
  </si>
  <si>
    <t>6.875% senior notes</t>
  </si>
  <si>
    <t>[3]</t>
  </si>
  <si>
    <t>5.875% senior notes</t>
  </si>
  <si>
    <t>[4]</t>
  </si>
  <si>
    <t>Insurance premium notes</t>
  </si>
  <si>
    <t>Mortgage repurchase facilities</t>
  </si>
  <si>
    <t>Level 2 [Member] | Fair Value [Member]</t>
  </si>
  <si>
    <t>Estimated fair value of the secured notes received was based on cash flow models discounted at market interest rates that considered the underlying risks of the note.</t>
  </si>
  <si>
    <t>The mortgage loans held for sale are carried at fair value as of September 30, 2017, which was based on quoted market prices for those committed mortgage loans.</t>
  </si>
  <si>
    <t>Estimated fair value of the senior notes as of September 30, 2017 and December 31, 2016 incorporated recent trading activity in inactive markets.</t>
  </si>
  <si>
    <t>Carrying amount approximates fair value due to short-term nature and interest rate terms.</t>
  </si>
  <si>
    <t>Stock-Based Compensation (Narrative) (Details) - USD ($) $ / shares in Units, shares in Millions, $ in Millions</t>
  </si>
  <si>
    <t>Share-based Compensation Arrangement by Share-based Payment Award [Line Items]</t>
  </si>
  <si>
    <t>Compensation expense</t>
  </si>
  <si>
    <t>Restricted Stock Units [Member]</t>
  </si>
  <si>
    <t>Restricted stock granted</t>
  </si>
  <si>
    <t>Weighted average grant date fair value</t>
  </si>
  <si>
    <t>Restricted Stock Units [Member] | Minimum [Member]</t>
  </si>
  <si>
    <t>Awards vesting period</t>
  </si>
  <si>
    <t>2 years</t>
  </si>
  <si>
    <t>1 year</t>
  </si>
  <si>
    <t>Restricted Stock Units [Member] | Maximum [Member]</t>
  </si>
  <si>
    <t>5 years</t>
  </si>
  <si>
    <t>Stock-Based Compensation (Summary Of Outstanding Restricted Stock Awards And Units) (Details) shares in Thousands, $ in Thousands</t>
  </si>
  <si>
    <t>Sep. 30, 2017USD ($)shares</t>
  </si>
  <si>
    <t>Unvested awards/units | shares</t>
  </si>
  <si>
    <t>Unrecognized compensation cost | $</t>
  </si>
  <si>
    <t>Period to recognize compensation cost</t>
  </si>
  <si>
    <t>1 year 10 months 24 days</t>
  </si>
  <si>
    <t>Restricted Stock Awards [Member]</t>
  </si>
  <si>
    <t>4 months 24 days</t>
  </si>
  <si>
    <t>2 years 1 month 6 days</t>
  </si>
  <si>
    <t>Stockholders' Equity (Narrative) (Details) - USD ($) $ / shares in Units, $ in Thousands</t>
  </si>
  <si>
    <t>Aug. 09, 2017</t>
  </si>
  <si>
    <t>Nov. 07, 2016</t>
  </si>
  <si>
    <t>Aug. 04, 2017</t>
  </si>
  <si>
    <t>Class of Stock [Line Items]</t>
  </si>
  <si>
    <t>UCP, Inc [Member] | Century Common Stock [Member]</t>
  </si>
  <si>
    <t>Shares issued in connection to merger</t>
  </si>
  <si>
    <t>First Amended And Restated 2013 Long-Term Incentive Plan [Member]</t>
  </si>
  <si>
    <t>Common stock shares issued related to vesting of restricted stock awards</t>
  </si>
  <si>
    <t>Common stock shares for stock award issuance</t>
  </si>
  <si>
    <t>2017 Incentive Plan [Member]</t>
  </si>
  <si>
    <t>Common stock shares for stock award, available for issuance</t>
  </si>
  <si>
    <t>Common stock shares rolled into plan</t>
  </si>
  <si>
    <t>Distribution Agreement [Member]</t>
  </si>
  <si>
    <t>Aggregate offering price</t>
  </si>
  <si>
    <t>Second Distribution Agreement [Member]</t>
  </si>
  <si>
    <t>Distribution Agreement And Second Distribution Agreement [Member]</t>
  </si>
  <si>
    <t>Common stock shares sold and issued</t>
  </si>
  <si>
    <t>Comissions and fees paid to Sales Agents</t>
  </si>
  <si>
    <t>Earnings Per Share (Narrative) (Details) - shares shares in Thousands</t>
  </si>
  <si>
    <t>Anti-dilutive shares</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Supplemental Guarantor Information (Supplemental Condensed Consolidated Balance Sheet) (Details) - USD ($) $ in Thousands</t>
  </si>
  <si>
    <t>Deferred tax liability</t>
  </si>
  <si>
    <t>Senior and other notes payable</t>
  </si>
  <si>
    <t>CCS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Other income (expense)</t>
  </si>
  <si>
    <t>Equity in earnings from consolidated subsidiaries</t>
  </si>
  <si>
    <t>Supplemental Guarantor Information (Supplemental Condensed Consolidated Statement Of Cash Flows) (Details) - USD ($) $ in Thousands</t>
  </si>
  <si>
    <t>Condensed Cash Flow Statements, Captions [Line Items]</t>
  </si>
  <si>
    <t>Net cash provided by/(used in) operating activities</t>
  </si>
  <si>
    <t>Proceeds from issuance senior notes</t>
  </si>
  <si>
    <t>Proceeds from issuances of insurance notes payable</t>
  </si>
  <si>
    <t>Payments from (and advances to) parent/subsidiary</t>
  </si>
  <si>
    <t>Subsequent Events (Narrative) (Details) $ in Thousands</t>
  </si>
  <si>
    <t>Oct. 31, 2017USD ($)</t>
  </si>
  <si>
    <t>Subsequent Event [Member] | Sundquist [Member]</t>
  </si>
  <si>
    <t>Purchase price</t>
  </si>
  <si>
    <t>Subsequent Events (Schedule Of Preliminary Estimates Of Fair Value Of Assets Aquired And Liabilities Assumed) (Details) - Subsequent Event [Member] - Sundquist [Member]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6940</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7573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522</v>
      </c>
      <c r="C3" s="7" t="n">
        <v>29450</v>
      </c>
    </row>
    <row r="4" spans="1:3">
      <c r="A4" s="4" t="s">
        <v>28</v>
      </c>
      <c r="B4" s="5" t="n">
        <v>42262</v>
      </c>
      <c r="C4" s="5" t="n">
        <v>20044</v>
      </c>
    </row>
    <row r="5" spans="1:3">
      <c r="A5" s="4" t="s">
        <v>29</v>
      </c>
      <c r="B5" s="5" t="n">
        <v>20810</v>
      </c>
      <c r="C5" s="5" t="n">
        <v>5729</v>
      </c>
    </row>
    <row r="6" spans="1:3">
      <c r="A6" s="4" t="s">
        <v>30</v>
      </c>
      <c r="B6" s="5" t="n">
        <v>1352989</v>
      </c>
      <c r="C6" s="5" t="n">
        <v>857885</v>
      </c>
    </row>
    <row r="7" spans="1:3">
      <c r="A7" s="4" t="s">
        <v>31</v>
      </c>
      <c r="B7" s="5" t="n">
        <v>30071</v>
      </c>
    </row>
    <row r="8" spans="1:3">
      <c r="A8" s="4" t="s">
        <v>32</v>
      </c>
      <c r="B8" s="5" t="n">
        <v>62362</v>
      </c>
      <c r="C8" s="5" t="n">
        <v>40457</v>
      </c>
    </row>
    <row r="9" spans="1:3">
      <c r="A9" s="4" t="s">
        <v>33</v>
      </c>
      <c r="B9" s="5" t="n">
        <v>13658</v>
      </c>
      <c r="C9" s="5" t="n">
        <v>11412</v>
      </c>
    </row>
    <row r="10" spans="1:3">
      <c r="A10" s="4" t="s">
        <v>34</v>
      </c>
      <c r="B10" s="5" t="n">
        <v>20677</v>
      </c>
      <c r="C10" s="5" t="n">
        <v>18275</v>
      </c>
    </row>
    <row r="11" spans="1:3">
      <c r="A11" s="4" t="s">
        <v>35</v>
      </c>
      <c r="B11" s="5" t="n">
        <v>6403</v>
      </c>
    </row>
    <row r="12" spans="1:3">
      <c r="A12" s="4" t="s">
        <v>36</v>
      </c>
      <c r="B12" s="5" t="n">
        <v>1889</v>
      </c>
      <c r="C12" s="5" t="n">
        <v>2911</v>
      </c>
    </row>
    <row r="13" spans="1:3">
      <c r="A13" s="4" t="s">
        <v>37</v>
      </c>
      <c r="B13" s="5" t="n">
        <v>21365</v>
      </c>
      <c r="C13" s="5" t="n">
        <v>21365</v>
      </c>
    </row>
    <row r="14" spans="1:3">
      <c r="A14" s="4" t="s">
        <v>38</v>
      </c>
      <c r="B14" s="5" t="n">
        <v>1631008</v>
      </c>
      <c r="C14" s="5" t="n">
        <v>1007528</v>
      </c>
    </row>
    <row r="15" spans="1:3">
      <c r="A15" s="3" t="s">
        <v>39</v>
      </c>
    </row>
    <row r="16" spans="1:3">
      <c r="A16" s="4" t="s">
        <v>40</v>
      </c>
      <c r="B16" s="5" t="n">
        <v>16810</v>
      </c>
      <c r="C16" s="5" t="n">
        <v>15708</v>
      </c>
    </row>
    <row r="17" spans="1:3">
      <c r="A17" s="4" t="s">
        <v>41</v>
      </c>
      <c r="B17" s="5" t="n">
        <v>157705</v>
      </c>
      <c r="C17" s="5" t="n">
        <v>62314</v>
      </c>
    </row>
    <row r="18" spans="1:3">
      <c r="A18" s="4" t="s">
        <v>42</v>
      </c>
      <c r="C18" s="5" t="n">
        <v>1782</v>
      </c>
    </row>
    <row r="19" spans="1:3">
      <c r="A19" s="4" t="s">
        <v>43</v>
      </c>
      <c r="B19" s="5" t="n">
        <v>776016</v>
      </c>
      <c r="C19" s="5" t="n">
        <v>259088</v>
      </c>
    </row>
    <row r="20" spans="1:3">
      <c r="A20" s="4" t="s">
        <v>44</v>
      </c>
      <c r="C20" s="5" t="n">
        <v>195000</v>
      </c>
    </row>
    <row r="21" spans="1:3">
      <c r="A21" s="4" t="s">
        <v>45</v>
      </c>
      <c r="B21" s="5" t="n">
        <v>27465</v>
      </c>
    </row>
    <row r="22" spans="1:3">
      <c r="A22" s="4" t="s">
        <v>46</v>
      </c>
      <c r="B22" s="5" t="n">
        <v>977996</v>
      </c>
      <c r="C22" s="5" t="n">
        <v>533892</v>
      </c>
    </row>
    <row r="23" spans="1:3">
      <c r="A23" s="3" t="s">
        <v>47</v>
      </c>
    </row>
    <row r="24" spans="1:3">
      <c r="A24" s="4" t="s">
        <v>48</v>
      </c>
      <c r="B24" s="4" t="s">
        <v>49</v>
      </c>
      <c r="C24" s="4" t="s">
        <v>49</v>
      </c>
    </row>
    <row r="25" spans="1:3">
      <c r="A25" s="4" t="s">
        <v>50</v>
      </c>
      <c r="B25" s="5" t="n">
        <v>273</v>
      </c>
      <c r="C25" s="5" t="n">
        <v>216</v>
      </c>
    </row>
    <row r="26" spans="1:3">
      <c r="A26" s="4" t="s">
        <v>51</v>
      </c>
      <c r="B26" s="5" t="n">
        <v>501786</v>
      </c>
      <c r="C26" s="5" t="n">
        <v>355567</v>
      </c>
    </row>
    <row r="27" spans="1:3">
      <c r="A27" s="4" t="s">
        <v>52</v>
      </c>
      <c r="B27" s="5" t="n">
        <v>150953</v>
      </c>
      <c r="C27" s="5" t="n">
        <v>117853</v>
      </c>
    </row>
    <row r="28" spans="1:3">
      <c r="A28" s="4" t="s">
        <v>53</v>
      </c>
      <c r="B28" s="5" t="n">
        <v>653012</v>
      </c>
      <c r="C28" s="5" t="n">
        <v>473636</v>
      </c>
    </row>
    <row r="29" spans="1:3">
      <c r="A29" s="4" t="s">
        <v>54</v>
      </c>
      <c r="B29" s="7" t="n">
        <v>1631008</v>
      </c>
      <c r="C29" s="7" t="n">
        <v>1007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25</v>
      </c>
    </row>
    <row r="4" spans="1:2">
      <c r="A4" s="4" t="s">
        <v>124</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2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3" t="s">
        <v>200</v>
      </c>
    </row>
    <row r="7" spans="1:2">
      <c r="A7" s="4" t="s">
        <v>201</v>
      </c>
      <c r="B7"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50000000</v>
      </c>
      <c r="C4" s="5" t="n">
        <v>50000000</v>
      </c>
    </row>
    <row r="5" spans="1:3">
      <c r="A5" s="4" t="s">
        <v>59</v>
      </c>
      <c r="B5" s="5" t="n">
        <v>0</v>
      </c>
      <c r="C5" s="5" t="n">
        <v>0</v>
      </c>
    </row>
    <row r="6" spans="1:3">
      <c r="A6" s="4" t="s">
        <v>60</v>
      </c>
      <c r="B6" s="8" t="n">
        <v>0.01</v>
      </c>
      <c r="C6" s="8" t="n">
        <v>0.01</v>
      </c>
    </row>
    <row r="7" spans="1:3">
      <c r="A7" s="4" t="s">
        <v>61</v>
      </c>
      <c r="B7" s="5" t="n">
        <v>100000000</v>
      </c>
      <c r="C7" s="5" t="n">
        <v>100000000</v>
      </c>
    </row>
    <row r="8" spans="1:3">
      <c r="A8" s="4" t="s">
        <v>62</v>
      </c>
      <c r="B8" s="5" t="n">
        <v>27259199</v>
      </c>
      <c r="C8" s="5" t="n">
        <v>21620544</v>
      </c>
    </row>
    <row r="9" spans="1:3">
      <c r="A9" s="4" t="s">
        <v>63</v>
      </c>
      <c r="B9" s="5" t="n">
        <v>27259199</v>
      </c>
      <c r="C9" s="5" t="n">
        <v>21620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8"/>
  </cols>
  <sheetData>
    <row r="1" spans="1:4">
      <c r="A1" s="1" t="s">
        <v>239</v>
      </c>
      <c r="B1" s="2" t="s">
        <v>240</v>
      </c>
      <c r="C1" s="2" t="s">
        <v>241</v>
      </c>
      <c r="D1" s="2" t="s">
        <v>242</v>
      </c>
    </row>
    <row r="2" spans="1:4">
      <c r="A2" s="3" t="s">
        <v>243</v>
      </c>
    </row>
    <row r="3" spans="1:4">
      <c r="A3" s="4" t="s">
        <v>244</v>
      </c>
      <c r="D3" s="5" t="n">
        <v>4</v>
      </c>
    </row>
    <row r="4" spans="1:4">
      <c r="A4" s="4" t="s">
        <v>245</v>
      </c>
      <c r="C4" s="7" t="n">
        <v>30071</v>
      </c>
      <c r="D4" s="7" t="n">
        <v>30071</v>
      </c>
    </row>
    <row r="5" spans="1:4">
      <c r="A5" s="4" t="s">
        <v>246</v>
      </c>
      <c r="C5" s="5" t="n">
        <v>28700</v>
      </c>
      <c r="D5" s="5" t="n">
        <v>28700</v>
      </c>
    </row>
    <row r="6" spans="1:4">
      <c r="A6" s="4" t="s">
        <v>247</v>
      </c>
      <c r="C6" s="5" t="n">
        <v>800</v>
      </c>
      <c r="D6" s="5" t="n">
        <v>1400</v>
      </c>
    </row>
    <row r="7" spans="1:4">
      <c r="A7" s="4" t="s">
        <v>248</v>
      </c>
      <c r="C7" s="7" t="n">
        <v>500</v>
      </c>
      <c r="D7" s="5" t="n">
        <v>600</v>
      </c>
    </row>
    <row r="8" spans="1:4">
      <c r="A8" s="4" t="s">
        <v>249</v>
      </c>
    </row>
    <row r="9" spans="1:4">
      <c r="A9" s="3" t="s">
        <v>243</v>
      </c>
    </row>
    <row r="10" spans="1:4">
      <c r="A10" s="4" t="s">
        <v>250</v>
      </c>
      <c r="D10" s="7" t="n">
        <v>1100</v>
      </c>
    </row>
    <row r="11" spans="1:4">
      <c r="A11" s="4" t="s">
        <v>251</v>
      </c>
    </row>
    <row r="12" spans="1:4">
      <c r="A12" s="3" t="s">
        <v>243</v>
      </c>
    </row>
    <row r="13" spans="1:4">
      <c r="A13" s="4" t="s">
        <v>252</v>
      </c>
      <c r="B13" s="7" t="n">
        <v>96213</v>
      </c>
    </row>
    <row r="14" spans="1:4">
      <c r="A14" s="4" t="s">
        <v>253</v>
      </c>
      <c r="B14" s="8" t="n">
        <v>25.8</v>
      </c>
    </row>
    <row r="15" spans="1:4">
      <c r="A15" s="4" t="s">
        <v>254</v>
      </c>
    </row>
    <row r="16" spans="1:4">
      <c r="A16" s="3" t="s">
        <v>243</v>
      </c>
    </row>
    <row r="17" spans="1:4">
      <c r="A17" s="4" t="s">
        <v>255</v>
      </c>
      <c r="B17" s="8" t="n">
        <v>5.32</v>
      </c>
    </row>
    <row r="18" spans="1:4">
      <c r="A18" s="4" t="s">
        <v>256</v>
      </c>
    </row>
    <row r="19" spans="1:4">
      <c r="A19" s="3" t="s">
        <v>243</v>
      </c>
    </row>
    <row r="20" spans="1:4">
      <c r="A20" s="4" t="s">
        <v>257</v>
      </c>
      <c r="B20" s="4" t="s">
        <v>258</v>
      </c>
    </row>
    <row r="21" spans="1:4">
      <c r="A21" s="4" t="s">
        <v>259</v>
      </c>
      <c r="B21" s="5" t="n">
        <v>4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3"/>
    <col customWidth="1" max="5" min="5" width="21"/>
    <col customWidth="1" max="6" min="6" width="21"/>
  </cols>
  <sheetData>
    <row r="1" spans="1:6">
      <c r="A1" s="1" t="s">
        <v>260</v>
      </c>
      <c r="B1" s="2" t="s">
        <v>65</v>
      </c>
      <c r="D1" s="2" t="s">
        <v>1</v>
      </c>
    </row>
    <row r="2" spans="1:6">
      <c r="B2" s="2" t="s">
        <v>261</v>
      </c>
      <c r="C2" s="2" t="s">
        <v>262</v>
      </c>
      <c r="D2" s="2" t="s">
        <v>263</v>
      </c>
      <c r="E2" s="2" t="s">
        <v>262</v>
      </c>
      <c r="F2" s="2" t="s">
        <v>264</v>
      </c>
    </row>
    <row r="3" spans="1:6">
      <c r="A3" s="3" t="s">
        <v>265</v>
      </c>
    </row>
    <row r="4" spans="1:6">
      <c r="A4" s="4" t="s">
        <v>266</v>
      </c>
      <c r="B4" s="5" t="n">
        <v>10</v>
      </c>
      <c r="D4" s="5" t="n">
        <v>10</v>
      </c>
    </row>
    <row r="5" spans="1:6">
      <c r="A5" s="4" t="s">
        <v>244</v>
      </c>
      <c r="D5" s="5" t="n">
        <v>4</v>
      </c>
    </row>
    <row r="6" spans="1:6">
      <c r="A6" s="4" t="s">
        <v>267</v>
      </c>
      <c r="B6" s="7" t="n">
        <v>379716</v>
      </c>
      <c r="C6" s="7" t="n">
        <v>253413</v>
      </c>
      <c r="D6" s="7" t="n">
        <v>899855</v>
      </c>
      <c r="E6" s="7" t="n">
        <v>697151</v>
      </c>
    </row>
    <row r="7" spans="1:6">
      <c r="A7" s="4" t="s">
        <v>268</v>
      </c>
      <c r="B7" s="5" t="n">
        <v>15156</v>
      </c>
      <c r="C7" s="5" t="n">
        <v>19731</v>
      </c>
      <c r="D7" s="5" t="n">
        <v>50316</v>
      </c>
      <c r="E7" s="5" t="n">
        <v>51257</v>
      </c>
    </row>
    <row r="8" spans="1:6">
      <c r="A8" s="4" t="s">
        <v>269</v>
      </c>
      <c r="B8" s="5" t="n">
        <v>1631008</v>
      </c>
      <c r="D8" s="5" t="n">
        <v>1631008</v>
      </c>
      <c r="F8" s="7" t="n">
        <v>1007528</v>
      </c>
    </row>
    <row r="9" spans="1:6">
      <c r="A9" s="4" t="s">
        <v>270</v>
      </c>
    </row>
    <row r="10" spans="1:6">
      <c r="A10" s="3" t="s">
        <v>265</v>
      </c>
    </row>
    <row r="11" spans="1:6">
      <c r="A11" s="4" t="s">
        <v>267</v>
      </c>
      <c r="B11" s="5" t="n">
        <v>73684</v>
      </c>
      <c r="D11" s="5" t="n">
        <v>73684</v>
      </c>
    </row>
    <row r="12" spans="1:6">
      <c r="A12" s="4" t="s">
        <v>268</v>
      </c>
      <c r="B12" s="5" t="n">
        <v>5259</v>
      </c>
      <c r="D12" s="5" t="n">
        <v>5259</v>
      </c>
    </row>
    <row r="13" spans="1:6">
      <c r="A13" s="4" t="s">
        <v>269</v>
      </c>
      <c r="B13" s="5" t="n">
        <v>302816</v>
      </c>
      <c r="D13" s="5" t="n">
        <v>302816</v>
      </c>
    </row>
    <row r="14" spans="1:6">
      <c r="A14" s="4" t="s">
        <v>271</v>
      </c>
    </row>
    <row r="15" spans="1:6">
      <c r="A15" s="3" t="s">
        <v>265</v>
      </c>
    </row>
    <row r="16" spans="1:6">
      <c r="A16" s="4" t="s">
        <v>267</v>
      </c>
      <c r="B16" s="5" t="n">
        <v>157224</v>
      </c>
      <c r="C16" s="5" t="n">
        <v>141043</v>
      </c>
      <c r="D16" s="5" t="n">
        <v>443526</v>
      </c>
      <c r="E16" s="5" t="n">
        <v>353649</v>
      </c>
    </row>
    <row r="17" spans="1:6">
      <c r="A17" s="4" t="s">
        <v>268</v>
      </c>
      <c r="B17" s="5" t="n">
        <v>19101</v>
      </c>
      <c r="C17" s="5" t="n">
        <v>18995</v>
      </c>
      <c r="D17" s="5" t="n">
        <v>56137</v>
      </c>
      <c r="E17" s="5" t="n">
        <v>47234</v>
      </c>
    </row>
    <row r="18" spans="1:6">
      <c r="A18" s="4" t="s">
        <v>269</v>
      </c>
      <c r="B18" s="5" t="n">
        <v>571124</v>
      </c>
      <c r="D18" s="5" t="n">
        <v>571124</v>
      </c>
      <c r="F18" s="5" t="n">
        <v>541657</v>
      </c>
    </row>
    <row r="19" spans="1:6">
      <c r="A19" s="4" t="s">
        <v>272</v>
      </c>
    </row>
    <row r="20" spans="1:6">
      <c r="A20" s="3" t="s">
        <v>265</v>
      </c>
    </row>
    <row r="21" spans="1:6">
      <c r="A21" s="4" t="s">
        <v>267</v>
      </c>
      <c r="B21" s="5" t="n">
        <v>36757</v>
      </c>
      <c r="C21" s="5" t="n">
        <v>30036</v>
      </c>
      <c r="D21" s="5" t="n">
        <v>111997</v>
      </c>
      <c r="E21" s="5" t="n">
        <v>106179</v>
      </c>
    </row>
    <row r="22" spans="1:6">
      <c r="A22" s="4" t="s">
        <v>268</v>
      </c>
      <c r="B22" s="5" t="n">
        <v>2166</v>
      </c>
      <c r="C22" s="5" t="n">
        <v>-288</v>
      </c>
      <c r="D22" s="5" t="n">
        <v>6407</v>
      </c>
      <c r="E22" s="5" t="n">
        <v>2138</v>
      </c>
    </row>
    <row r="23" spans="1:6">
      <c r="A23" s="4" t="s">
        <v>269</v>
      </c>
      <c r="B23" s="5" t="n">
        <v>186840</v>
      </c>
      <c r="D23" s="5" t="n">
        <v>186840</v>
      </c>
      <c r="F23" s="5" t="n">
        <v>138392</v>
      </c>
    </row>
    <row r="24" spans="1:6">
      <c r="A24" s="4" t="s">
        <v>273</v>
      </c>
    </row>
    <row r="25" spans="1:6">
      <c r="A25" s="3" t="s">
        <v>265</v>
      </c>
    </row>
    <row r="26" spans="1:6">
      <c r="A26" s="4" t="s">
        <v>267</v>
      </c>
      <c r="B26" s="5" t="n">
        <v>109096</v>
      </c>
      <c r="C26" s="5" t="n">
        <v>82334</v>
      </c>
      <c r="D26" s="5" t="n">
        <v>265951</v>
      </c>
      <c r="E26" s="5" t="n">
        <v>237323</v>
      </c>
    </row>
    <row r="27" spans="1:6">
      <c r="A27" s="4" t="s">
        <v>268</v>
      </c>
      <c r="B27" s="5" t="n">
        <v>6001</v>
      </c>
      <c r="C27" s="5" t="n">
        <v>7848</v>
      </c>
      <c r="D27" s="5" t="n">
        <v>16609</v>
      </c>
      <c r="E27" s="5" t="n">
        <v>21827</v>
      </c>
    </row>
    <row r="28" spans="1:6">
      <c r="A28" s="4" t="s">
        <v>269</v>
      </c>
      <c r="B28" s="5" t="n">
        <v>394918</v>
      </c>
      <c r="D28" s="5" t="n">
        <v>394918</v>
      </c>
      <c r="F28" s="5" t="n">
        <v>262448</v>
      </c>
    </row>
    <row r="29" spans="1:6">
      <c r="A29" s="4" t="s">
        <v>274</v>
      </c>
    </row>
    <row r="30" spans="1:6">
      <c r="A30" s="3" t="s">
        <v>265</v>
      </c>
    </row>
    <row r="31" spans="1:6">
      <c r="A31" s="4" t="s">
        <v>267</v>
      </c>
      <c r="B31" s="5" t="n">
        <v>2955</v>
      </c>
      <c r="D31" s="5" t="n">
        <v>4697</v>
      </c>
    </row>
    <row r="32" spans="1:6">
      <c r="A32" s="4" t="s">
        <v>268</v>
      </c>
      <c r="B32" s="5" t="n">
        <v>505</v>
      </c>
      <c r="D32" s="5" t="n">
        <v>-192</v>
      </c>
    </row>
    <row r="33" spans="1:6">
      <c r="A33" s="4" t="s">
        <v>269</v>
      </c>
      <c r="B33" s="5" t="n">
        <v>38010</v>
      </c>
      <c r="D33" s="5" t="n">
        <v>38010</v>
      </c>
    </row>
    <row r="34" spans="1:6">
      <c r="A34" s="4" t="s">
        <v>275</v>
      </c>
    </row>
    <row r="35" spans="1:6">
      <c r="A35" s="3" t="s">
        <v>265</v>
      </c>
    </row>
    <row r="36" spans="1:6">
      <c r="A36" s="4" t="s">
        <v>268</v>
      </c>
      <c r="B36" s="5" t="n">
        <v>-17876</v>
      </c>
      <c r="C36" s="7" t="n">
        <v>-6824</v>
      </c>
      <c r="D36" s="5" t="n">
        <v>-33904</v>
      </c>
      <c r="E36" s="7" t="n">
        <v>-19942</v>
      </c>
    </row>
    <row r="37" spans="1:6">
      <c r="A37" s="4" t="s">
        <v>269</v>
      </c>
      <c r="B37" s="7" t="n">
        <v>137300</v>
      </c>
      <c r="D37" s="7" t="n">
        <v>137300</v>
      </c>
      <c r="F37" s="7" t="n">
        <v>650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s>
  <sheetData>
    <row r="1" spans="1:7">
      <c r="A1" s="1" t="s">
        <v>276</v>
      </c>
      <c r="B1" s="2" t="s">
        <v>277</v>
      </c>
      <c r="C1" s="2" t="s">
        <v>241</v>
      </c>
      <c r="D1" s="2" t="s">
        <v>241</v>
      </c>
      <c r="E1" s="2" t="s">
        <v>262</v>
      </c>
      <c r="F1" s="2" t="s">
        <v>241</v>
      </c>
      <c r="G1" s="2" t="s">
        <v>262</v>
      </c>
    </row>
    <row r="2" spans="1:7">
      <c r="A2" s="3" t="s">
        <v>195</v>
      </c>
    </row>
    <row r="3" spans="1:7">
      <c r="A3" s="4" t="s">
        <v>79</v>
      </c>
      <c r="D3" s="7" t="n">
        <v>7205</v>
      </c>
      <c r="E3" s="7" t="n">
        <v>53</v>
      </c>
      <c r="F3" s="7" t="n">
        <v>8645</v>
      </c>
      <c r="G3" s="7" t="n">
        <v>466</v>
      </c>
    </row>
    <row r="4" spans="1:7">
      <c r="A4" s="4" t="s">
        <v>103</v>
      </c>
      <c r="F4" s="5" t="n">
        <v>17074</v>
      </c>
    </row>
    <row r="5" spans="1:7">
      <c r="A5" s="4" t="s">
        <v>70</v>
      </c>
      <c r="D5" s="5" t="n">
        <v>374935</v>
      </c>
      <c r="E5" s="5" t="n">
        <v>248075</v>
      </c>
      <c r="F5" s="5" t="n">
        <v>888942</v>
      </c>
      <c r="G5" s="5" t="n">
        <v>686335</v>
      </c>
    </row>
    <row r="6" spans="1:7">
      <c r="A6" s="4" t="s">
        <v>84</v>
      </c>
      <c r="D6" s="7" t="n">
        <v>9470</v>
      </c>
      <c r="E6" s="7" t="n">
        <v>13342</v>
      </c>
      <c r="F6" s="7" t="n">
        <v>33100</v>
      </c>
      <c r="G6" s="7" t="n">
        <v>34467</v>
      </c>
    </row>
    <row r="7" spans="1:7">
      <c r="A7" s="4" t="s">
        <v>251</v>
      </c>
    </row>
    <row r="8" spans="1:7">
      <c r="A8" s="3" t="s">
        <v>195</v>
      </c>
    </row>
    <row r="9" spans="1:7">
      <c r="A9" s="4" t="s">
        <v>252</v>
      </c>
      <c r="B9" s="7" t="n">
        <v>96213</v>
      </c>
    </row>
    <row r="10" spans="1:7">
      <c r="A10" s="4" t="s">
        <v>278</v>
      </c>
      <c r="B10" s="7" t="n">
        <v>20264</v>
      </c>
    </row>
    <row r="11" spans="1:7">
      <c r="A11" s="4" t="s">
        <v>279</v>
      </c>
      <c r="B11" s="5" t="n">
        <v>0</v>
      </c>
    </row>
    <row r="12" spans="1:7">
      <c r="A12" s="4" t="s">
        <v>280</v>
      </c>
      <c r="B12" s="7" t="n">
        <v>6200</v>
      </c>
    </row>
    <row r="13" spans="1:7">
      <c r="A13" s="4" t="s">
        <v>281</v>
      </c>
      <c r="B13" s="5" t="n">
        <v>1149</v>
      </c>
    </row>
    <row r="14" spans="1:7">
      <c r="A14" s="4" t="s">
        <v>282</v>
      </c>
      <c r="B14" s="7" t="n">
        <v>206607</v>
      </c>
    </row>
    <row r="15" spans="1:7">
      <c r="A15" s="4" t="s">
        <v>283</v>
      </c>
      <c r="B15" s="5" t="n">
        <v>4199</v>
      </c>
    </row>
    <row r="16" spans="1:7">
      <c r="A16" s="4" t="s">
        <v>284</v>
      </c>
      <c r="B16" s="5" t="n">
        <v>43</v>
      </c>
    </row>
    <row r="17" spans="1:7">
      <c r="A17" s="4" t="s">
        <v>285</v>
      </c>
      <c r="B17" s="5" t="n">
        <v>346</v>
      </c>
    </row>
    <row r="18" spans="1:7">
      <c r="A18" s="4" t="s">
        <v>286</v>
      </c>
      <c r="B18" s="5" t="n">
        <v>59</v>
      </c>
    </row>
    <row r="19" spans="1:7">
      <c r="A19" s="4" t="s">
        <v>70</v>
      </c>
      <c r="C19" s="7" t="n">
        <v>77600</v>
      </c>
    </row>
    <row r="20" spans="1:7">
      <c r="A20" s="4" t="s">
        <v>84</v>
      </c>
      <c r="C20" s="7" t="n">
        <v>5600</v>
      </c>
    </row>
    <row r="21" spans="1:7">
      <c r="A21" s="4" t="s">
        <v>287</v>
      </c>
    </row>
    <row r="22" spans="1:7">
      <c r="A22" s="3" t="s">
        <v>195</v>
      </c>
    </row>
    <row r="23" spans="1:7">
      <c r="A23" s="4" t="s">
        <v>288</v>
      </c>
      <c r="C23" s="4" t="s">
        <v>289</v>
      </c>
      <c r="D23" s="4" t="s">
        <v>289</v>
      </c>
      <c r="F23" s="4" t="s">
        <v>289</v>
      </c>
    </row>
    <row r="24" spans="1:7">
      <c r="A24" s="4" t="s">
        <v>290</v>
      </c>
    </row>
    <row r="25" spans="1:7">
      <c r="A25" s="3" t="s">
        <v>195</v>
      </c>
    </row>
    <row r="26" spans="1:7">
      <c r="A26" s="4" t="s">
        <v>288</v>
      </c>
      <c r="C26" s="4" t="s">
        <v>291</v>
      </c>
      <c r="D26" s="4" t="s">
        <v>291</v>
      </c>
      <c r="F26" s="4" t="s">
        <v>291</v>
      </c>
    </row>
    <row r="27" spans="1:7">
      <c r="A27" s="4" t="s">
        <v>292</v>
      </c>
    </row>
    <row r="28" spans="1:7">
      <c r="A28" s="3" t="s">
        <v>195</v>
      </c>
    </row>
    <row r="29" spans="1:7">
      <c r="A29" s="4" t="s">
        <v>293</v>
      </c>
      <c r="B29" s="5" t="n">
        <v>200</v>
      </c>
    </row>
    <row r="30" spans="1:7">
      <c r="A30" s="4" t="s">
        <v>254</v>
      </c>
    </row>
    <row r="31" spans="1:7">
      <c r="A31" s="3" t="s">
        <v>195</v>
      </c>
    </row>
    <row r="32" spans="1:7">
      <c r="A32" s="4" t="s">
        <v>255</v>
      </c>
      <c r="B32" s="8" t="n">
        <v>5.32</v>
      </c>
    </row>
    <row r="33" spans="1:7">
      <c r="A33" s="4" t="s">
        <v>256</v>
      </c>
    </row>
    <row r="34" spans="1:7">
      <c r="A34" s="3" t="s">
        <v>195</v>
      </c>
    </row>
    <row r="35" spans="1:7">
      <c r="A35" s="4" t="s">
        <v>257</v>
      </c>
      <c r="B35" s="4" t="s">
        <v>258</v>
      </c>
    </row>
    <row r="36" spans="1:7">
      <c r="A36" s="4" t="s">
        <v>259</v>
      </c>
      <c r="B36" s="5" t="n">
        <v>4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74935</v>
      </c>
      <c r="C4" s="7" t="n">
        <v>248075</v>
      </c>
      <c r="D4" s="7" t="n">
        <v>888942</v>
      </c>
      <c r="E4" s="7" t="n">
        <v>686335</v>
      </c>
    </row>
    <row r="5" spans="1:5">
      <c r="A5" s="4" t="s">
        <v>69</v>
      </c>
      <c r="B5" s="5" t="n">
        <v>1826</v>
      </c>
      <c r="C5" s="5" t="n">
        <v>5338</v>
      </c>
      <c r="D5" s="5" t="n">
        <v>6216</v>
      </c>
      <c r="E5" s="5" t="n">
        <v>10816</v>
      </c>
    </row>
    <row r="6" spans="1:5">
      <c r="A6" s="4" t="s">
        <v>70</v>
      </c>
      <c r="B6" s="5" t="n">
        <v>376761</v>
      </c>
      <c r="C6" s="5" t="n">
        <v>253413</v>
      </c>
      <c r="D6" s="5" t="n">
        <v>895158</v>
      </c>
      <c r="E6" s="5" t="n">
        <v>697151</v>
      </c>
    </row>
    <row r="7" spans="1:5">
      <c r="A7" s="4" t="s">
        <v>71</v>
      </c>
      <c r="B7" s="5" t="n">
        <v>2955</v>
      </c>
      <c r="C7" s="4" t="s">
        <v>49</v>
      </c>
      <c r="D7" s="5" t="n">
        <v>4697</v>
      </c>
      <c r="E7" s="4" t="s">
        <v>49</v>
      </c>
    </row>
    <row r="8" spans="1:5">
      <c r="A8" s="4" t="s">
        <v>72</v>
      </c>
      <c r="B8" s="5" t="n">
        <v>379716</v>
      </c>
      <c r="C8" s="5" t="n">
        <v>253413</v>
      </c>
      <c r="D8" s="5" t="n">
        <v>899855</v>
      </c>
      <c r="E8" s="5" t="n">
        <v>697151</v>
      </c>
    </row>
    <row r="9" spans="1:5">
      <c r="A9" s="3" t="s">
        <v>73</v>
      </c>
    </row>
    <row r="10" spans="1:5">
      <c r="A10" s="4" t="s">
        <v>74</v>
      </c>
      <c r="B10" s="5" t="n">
        <v>-311365</v>
      </c>
      <c r="C10" s="5" t="n">
        <v>-197650</v>
      </c>
      <c r="D10" s="5" t="n">
        <v>-727577</v>
      </c>
      <c r="E10" s="5" t="n">
        <v>-549886</v>
      </c>
    </row>
    <row r="11" spans="1:5">
      <c r="A11" s="4" t="s">
        <v>75</v>
      </c>
      <c r="B11" s="5" t="n">
        <v>-2104</v>
      </c>
      <c r="C11" s="5" t="n">
        <v>-5420</v>
      </c>
      <c r="D11" s="5" t="n">
        <v>-4994</v>
      </c>
      <c r="E11" s="5" t="n">
        <v>-9433</v>
      </c>
    </row>
    <row r="12" spans="1:5">
      <c r="A12" s="4" t="s">
        <v>76</v>
      </c>
      <c r="B12" s="5" t="n">
        <v>-313469</v>
      </c>
      <c r="C12" s="5" t="n">
        <v>-203070</v>
      </c>
      <c r="D12" s="5" t="n">
        <v>-732571</v>
      </c>
      <c r="E12" s="5" t="n">
        <v>-559319</v>
      </c>
    </row>
    <row r="13" spans="1:5">
      <c r="A13" s="4" t="s">
        <v>77</v>
      </c>
      <c r="B13" s="5" t="n">
        <v>-2450</v>
      </c>
      <c r="D13" s="5" t="n">
        <v>-4648</v>
      </c>
    </row>
    <row r="14" spans="1:5">
      <c r="A14" s="4" t="s">
        <v>78</v>
      </c>
      <c r="B14" s="5" t="n">
        <v>-46165</v>
      </c>
      <c r="C14" s="5" t="n">
        <v>-30944</v>
      </c>
      <c r="D14" s="5" t="n">
        <v>-113597</v>
      </c>
      <c r="E14" s="5" t="n">
        <v>-87512</v>
      </c>
    </row>
    <row r="15" spans="1:5">
      <c r="A15" s="4" t="s">
        <v>79</v>
      </c>
      <c r="B15" s="5" t="n">
        <v>-7205</v>
      </c>
      <c r="C15" s="5" t="n">
        <v>-53</v>
      </c>
      <c r="D15" s="5" t="n">
        <v>-8645</v>
      </c>
      <c r="E15" s="5" t="n">
        <v>-466</v>
      </c>
    </row>
    <row r="16" spans="1:5">
      <c r="A16" s="4" t="s">
        <v>80</v>
      </c>
      <c r="B16" s="5" t="n">
        <v>3716</v>
      </c>
      <c r="D16" s="5" t="n">
        <v>7648</v>
      </c>
    </row>
    <row r="17" spans="1:5">
      <c r="A17" s="4" t="s">
        <v>81</v>
      </c>
      <c r="B17" s="5" t="n">
        <v>1013</v>
      </c>
      <c r="C17" s="5" t="n">
        <v>385</v>
      </c>
      <c r="D17" s="5" t="n">
        <v>2274</v>
      </c>
      <c r="E17" s="5" t="n">
        <v>1403</v>
      </c>
    </row>
    <row r="18" spans="1:5">
      <c r="A18" s="4" t="s">
        <v>82</v>
      </c>
      <c r="B18" s="5" t="n">
        <v>15156</v>
      </c>
      <c r="C18" s="5" t="n">
        <v>19731</v>
      </c>
      <c r="D18" s="5" t="n">
        <v>50316</v>
      </c>
      <c r="E18" s="5" t="n">
        <v>51257</v>
      </c>
    </row>
    <row r="19" spans="1:5">
      <c r="A19" s="4" t="s">
        <v>83</v>
      </c>
      <c r="B19" s="5" t="n">
        <v>-5686</v>
      </c>
      <c r="C19" s="5" t="n">
        <v>-6389</v>
      </c>
      <c r="D19" s="5" t="n">
        <v>-17216</v>
      </c>
      <c r="E19" s="5" t="n">
        <v>-16790</v>
      </c>
    </row>
    <row r="20" spans="1:5">
      <c r="A20" s="4" t="s">
        <v>84</v>
      </c>
      <c r="B20" s="7" t="n">
        <v>9470</v>
      </c>
      <c r="C20" s="7" t="n">
        <v>13342</v>
      </c>
      <c r="D20" s="7" t="n">
        <v>33100</v>
      </c>
      <c r="E20" s="7" t="n">
        <v>34467</v>
      </c>
    </row>
    <row r="21" spans="1:5">
      <c r="A21" s="3" t="s">
        <v>85</v>
      </c>
    </row>
    <row r="22" spans="1:5">
      <c r="A22" s="4" t="s">
        <v>86</v>
      </c>
      <c r="B22" s="8" t="n">
        <v>0.37</v>
      </c>
      <c r="C22" s="8" t="n">
        <v>0.63</v>
      </c>
      <c r="D22" s="8" t="n">
        <v>1.42</v>
      </c>
      <c r="E22" s="8" t="n">
        <v>1.63</v>
      </c>
    </row>
    <row r="23" spans="1:5">
      <c r="A23" s="4" t="s">
        <v>87</v>
      </c>
      <c r="B23" s="8" t="n">
        <v>0.37</v>
      </c>
      <c r="C23" s="8" t="n">
        <v>0.63</v>
      </c>
      <c r="D23" s="8" t="n">
        <v>1.41</v>
      </c>
      <c r="E23" s="8" t="n">
        <v>1.62</v>
      </c>
    </row>
    <row r="24" spans="1:5">
      <c r="A24" s="3" t="s">
        <v>88</v>
      </c>
    </row>
    <row r="25" spans="1:5">
      <c r="A25" s="4" t="s">
        <v>86</v>
      </c>
      <c r="B25" s="5" t="n">
        <v>25445552</v>
      </c>
      <c r="C25" s="5" t="n">
        <v>20673521</v>
      </c>
      <c r="D25" s="5" t="n">
        <v>23038390</v>
      </c>
      <c r="E25" s="5" t="n">
        <v>20643682</v>
      </c>
    </row>
    <row r="26" spans="1:5">
      <c r="A26" s="4" t="s">
        <v>87</v>
      </c>
      <c r="B26" s="5" t="n">
        <v>25726137</v>
      </c>
      <c r="C26" s="5" t="n">
        <v>20822066</v>
      </c>
      <c r="D26" s="5" t="n">
        <v>23275320</v>
      </c>
      <c r="E26" s="5" t="n">
        <v>207319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94</v>
      </c>
      <c r="B1" s="2" t="s">
        <v>240</v>
      </c>
    </row>
    <row r="2" spans="1:2">
      <c r="A2" s="4" t="s">
        <v>295</v>
      </c>
      <c r="B2" s="5" t="n">
        <v>18085</v>
      </c>
    </row>
    <row r="3" spans="1:2">
      <c r="A3" s="4" t="s">
        <v>296</v>
      </c>
      <c r="B3" s="8" t="n">
        <v>5.32</v>
      </c>
    </row>
    <row r="4" spans="1:2">
      <c r="A4" s="4" t="s">
        <v>297</v>
      </c>
      <c r="B4" s="7" t="n">
        <v>96213</v>
      </c>
    </row>
    <row r="5" spans="1:2">
      <c r="A5" s="4" t="s">
        <v>298</v>
      </c>
      <c r="B5" s="8" t="n">
        <v>25.8</v>
      </c>
    </row>
    <row r="6" spans="1:2">
      <c r="A6" s="4" t="s">
        <v>299</v>
      </c>
      <c r="B6" s="7" t="n">
        <v>1508</v>
      </c>
    </row>
    <row r="7" spans="1:2">
      <c r="A7" s="4" t="s">
        <v>300</v>
      </c>
      <c r="B7" s="5" t="n">
        <v>1149</v>
      </c>
    </row>
    <row r="8" spans="1:2">
      <c r="A8" s="4" t="s">
        <v>282</v>
      </c>
      <c r="B8" s="5" t="n">
        <v>206607</v>
      </c>
    </row>
    <row r="9" spans="1:2">
      <c r="A9" s="4" t="s">
        <v>301</v>
      </c>
    </row>
    <row r="10" spans="1:2">
      <c r="A10" s="4" t="s">
        <v>302</v>
      </c>
      <c r="B10" s="7" t="n">
        <v>107737</v>
      </c>
    </row>
    <row r="11" spans="1:2">
      <c r="A11" s="4" t="s">
        <v>303</v>
      </c>
    </row>
    <row r="12" spans="1:2">
      <c r="A12" s="4" t="s">
        <v>304</v>
      </c>
      <c r="B12" s="4" t="s">
        <v>258</v>
      </c>
    </row>
    <row r="13" spans="1:2">
      <c r="A13" s="4" t="s">
        <v>305</v>
      </c>
      <c r="B13" s="5" t="n">
        <v>41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27</v>
      </c>
      <c r="B3" s="7" t="n">
        <v>20264</v>
      </c>
    </row>
    <row r="4" spans="1:2">
      <c r="A4" s="4" t="s">
        <v>29</v>
      </c>
      <c r="B4" s="5" t="n">
        <v>7671</v>
      </c>
    </row>
    <row r="5" spans="1:2">
      <c r="A5" s="4" t="s">
        <v>30</v>
      </c>
      <c r="B5" s="5" t="n">
        <v>400011</v>
      </c>
    </row>
    <row r="6" spans="1:2">
      <c r="A6" s="4" t="s">
        <v>32</v>
      </c>
      <c r="B6" s="5" t="n">
        <v>6988</v>
      </c>
    </row>
    <row r="7" spans="1:2">
      <c r="A7" s="4" t="s">
        <v>33</v>
      </c>
      <c r="B7" s="5" t="n">
        <v>717</v>
      </c>
    </row>
    <row r="8" spans="1:2">
      <c r="A8" s="4" t="s">
        <v>35</v>
      </c>
      <c r="B8" s="5" t="n">
        <v>5419</v>
      </c>
    </row>
    <row r="9" spans="1:2">
      <c r="A9" s="4" t="s">
        <v>269</v>
      </c>
      <c r="B9" s="5" t="n">
        <v>441070</v>
      </c>
    </row>
    <row r="10" spans="1:2">
      <c r="A10" s="4" t="s">
        <v>40</v>
      </c>
      <c r="B10" s="5" t="n">
        <v>10712</v>
      </c>
    </row>
    <row r="11" spans="1:2">
      <c r="A11" s="4" t="s">
        <v>41</v>
      </c>
      <c r="B11" s="5" t="n">
        <v>70832</v>
      </c>
    </row>
    <row r="12" spans="1:2">
      <c r="A12" s="4" t="s">
        <v>309</v>
      </c>
      <c r="B12" s="5" t="n">
        <v>152919</v>
      </c>
    </row>
    <row r="13" spans="1:2">
      <c r="A13" s="4" t="s">
        <v>46</v>
      </c>
      <c r="B13" s="5" t="n">
        <v>234463</v>
      </c>
    </row>
    <row r="14" spans="1:2">
      <c r="A14" s="4" t="s">
        <v>310</v>
      </c>
      <c r="B14" s="7" t="n">
        <v>2066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5</v>
      </c>
      <c r="D1" s="2" t="s">
        <v>1</v>
      </c>
    </row>
    <row r="2" spans="1:5">
      <c r="B2" s="2" t="s">
        <v>2</v>
      </c>
      <c r="C2" s="2" t="s">
        <v>66</v>
      </c>
      <c r="D2" s="2" t="s">
        <v>2</v>
      </c>
      <c r="E2" s="2" t="s">
        <v>66</v>
      </c>
    </row>
    <row r="3" spans="1:5">
      <c r="A3" s="3" t="s">
        <v>200</v>
      </c>
    </row>
    <row r="4" spans="1:5">
      <c r="A4" s="4" t="s">
        <v>312</v>
      </c>
      <c r="B4" s="7" t="n">
        <v>416223</v>
      </c>
      <c r="C4" s="7" t="n">
        <v>347153</v>
      </c>
      <c r="D4" s="7" t="n">
        <v>1142371</v>
      </c>
      <c r="E4" s="7" t="n">
        <v>941953</v>
      </c>
    </row>
    <row r="5" spans="1:5">
      <c r="A5" s="4" t="s">
        <v>313</v>
      </c>
      <c r="B5" s="5" t="n">
        <v>24604</v>
      </c>
      <c r="C5" s="5" t="n">
        <v>22303</v>
      </c>
      <c r="D5" s="5" t="n">
        <v>69950</v>
      </c>
      <c r="E5" s="5" t="n">
        <v>55052</v>
      </c>
    </row>
    <row r="6" spans="1:5">
      <c r="A6" s="4" t="s">
        <v>314</v>
      </c>
      <c r="B6" s="5" t="n">
        <v>-10731</v>
      </c>
      <c r="C6" s="5" t="n">
        <v>-6270</v>
      </c>
      <c r="D6" s="5" t="n">
        <v>-23878</v>
      </c>
      <c r="E6" s="5" t="n">
        <v>-16476</v>
      </c>
    </row>
    <row r="7" spans="1:5">
      <c r="A7" s="4" t="s">
        <v>84</v>
      </c>
      <c r="B7" s="5" t="n">
        <v>13873</v>
      </c>
      <c r="C7" s="5" t="n">
        <v>16033</v>
      </c>
      <c r="D7" s="5" t="n">
        <v>46072</v>
      </c>
      <c r="E7" s="5" t="n">
        <v>38576</v>
      </c>
    </row>
    <row r="8" spans="1:5">
      <c r="A8" s="4" t="s">
        <v>315</v>
      </c>
      <c r="B8" s="5" t="n">
        <v>-72</v>
      </c>
      <c r="C8" s="5" t="n">
        <v>-242</v>
      </c>
      <c r="D8" s="5" t="n">
        <v>-352</v>
      </c>
      <c r="E8" s="5" t="n">
        <v>-734</v>
      </c>
    </row>
    <row r="9" spans="1:5">
      <c r="A9" s="4" t="s">
        <v>316</v>
      </c>
      <c r="B9" s="7" t="n">
        <v>13801</v>
      </c>
      <c r="C9" s="7" t="n">
        <v>15791</v>
      </c>
      <c r="D9" s="7" t="n">
        <v>45720</v>
      </c>
      <c r="E9" s="7" t="n">
        <v>37842</v>
      </c>
    </row>
    <row r="10" spans="1:5">
      <c r="A10" s="4" t="s">
        <v>317</v>
      </c>
      <c r="B10" s="5" t="n">
        <v>27034192</v>
      </c>
      <c r="C10" s="5" t="n">
        <v>24849375</v>
      </c>
      <c r="D10" s="5" t="n">
        <v>26342362</v>
      </c>
      <c r="E10" s="5" t="n">
        <v>24819536</v>
      </c>
    </row>
    <row r="11" spans="1:5">
      <c r="A11" s="4" t="s">
        <v>318</v>
      </c>
      <c r="B11" s="5" t="n">
        <v>27314776</v>
      </c>
      <c r="C11" s="5" t="n">
        <v>24997920</v>
      </c>
      <c r="D11" s="5" t="n">
        <v>26579292</v>
      </c>
      <c r="E11" s="5" t="n">
        <v>24907783</v>
      </c>
    </row>
    <row r="12" spans="1:5">
      <c r="A12" s="4" t="s">
        <v>319</v>
      </c>
      <c r="B12" s="8" t="n">
        <v>0.51</v>
      </c>
      <c r="C12" s="8" t="n">
        <v>0.64</v>
      </c>
      <c r="D12" s="8" t="n">
        <v>1.74</v>
      </c>
      <c r="E12" s="8" t="n">
        <v>1.52</v>
      </c>
    </row>
    <row r="13" spans="1:5">
      <c r="A13" s="4" t="s">
        <v>320</v>
      </c>
      <c r="B13" s="8" t="n">
        <v>0.51</v>
      </c>
      <c r="C13" s="8" t="n">
        <v>0.63</v>
      </c>
      <c r="D13" s="8" t="n">
        <v>1.72</v>
      </c>
      <c r="E13" s="8" t="n">
        <v>1.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21</v>
      </c>
      <c r="B1" s="2" t="s">
        <v>2</v>
      </c>
      <c r="C1" s="2" t="s">
        <v>322</v>
      </c>
      <c r="D1" s="2" t="s">
        <v>25</v>
      </c>
      <c r="E1" s="2" t="s">
        <v>66</v>
      </c>
      <c r="F1" s="2" t="s">
        <v>323</v>
      </c>
      <c r="G1" s="2" t="s">
        <v>324</v>
      </c>
    </row>
    <row r="2" spans="1:7">
      <c r="A2" s="3" t="s">
        <v>133</v>
      </c>
    </row>
    <row r="3" spans="1:7">
      <c r="A3" s="4" t="s">
        <v>325</v>
      </c>
      <c r="B3" s="7" t="n">
        <v>897402</v>
      </c>
      <c r="D3" s="7" t="n">
        <v>455454</v>
      </c>
    </row>
    <row r="4" spans="1:7">
      <c r="A4" s="4" t="s">
        <v>326</v>
      </c>
      <c r="B4" s="5" t="n">
        <v>415375</v>
      </c>
      <c r="D4" s="5" t="n">
        <v>373496</v>
      </c>
    </row>
    <row r="5" spans="1:7">
      <c r="A5" s="4" t="s">
        <v>327</v>
      </c>
      <c r="B5" s="5" t="n">
        <v>40212</v>
      </c>
      <c r="C5" s="7" t="n">
        <v>35668</v>
      </c>
      <c r="D5" s="5" t="n">
        <v>28935</v>
      </c>
      <c r="E5" s="7" t="n">
        <v>28128</v>
      </c>
      <c r="F5" s="7" t="n">
        <v>26577</v>
      </c>
      <c r="G5" s="7" t="n">
        <v>21533</v>
      </c>
    </row>
    <row r="6" spans="1:7">
      <c r="A6" s="4" t="s">
        <v>328</v>
      </c>
      <c r="B6" s="7" t="n">
        <v>1352989</v>
      </c>
      <c r="D6" s="7" t="n">
        <v>8578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36</v>
      </c>
    </row>
    <row r="3" spans="1:3">
      <c r="A3" s="4" t="s">
        <v>330</v>
      </c>
      <c r="B3" s="7" t="n">
        <v>8327</v>
      </c>
      <c r="C3" s="7" t="n">
        <v>12236</v>
      </c>
    </row>
    <row r="4" spans="1:3">
      <c r="A4" s="4" t="s">
        <v>331</v>
      </c>
      <c r="B4" s="5" t="n">
        <v>26873</v>
      </c>
      <c r="C4" s="5" t="n">
        <v>12320</v>
      </c>
    </row>
    <row r="5" spans="1:3">
      <c r="A5" s="4" t="s">
        <v>332</v>
      </c>
      <c r="B5" s="5" t="n">
        <v>5732</v>
      </c>
      <c r="C5" s="5" t="n">
        <v>1544</v>
      </c>
    </row>
    <row r="6" spans="1:3">
      <c r="A6" s="4" t="s">
        <v>333</v>
      </c>
      <c r="B6" s="5" t="n">
        <v>2030</v>
      </c>
      <c r="C6" s="5" t="n">
        <v>2637</v>
      </c>
    </row>
    <row r="7" spans="1:3">
      <c r="A7" s="4" t="s">
        <v>334</v>
      </c>
      <c r="B7" s="5" t="n">
        <v>6850</v>
      </c>
      <c r="C7" s="5" t="n">
        <v>1505</v>
      </c>
    </row>
    <row r="8" spans="1:3">
      <c r="A8" s="4" t="s">
        <v>335</v>
      </c>
      <c r="B8" s="5" t="n">
        <v>2772</v>
      </c>
      <c r="C8" s="5" t="n">
        <v>2850</v>
      </c>
    </row>
    <row r="9" spans="1:3">
      <c r="A9" s="4" t="s">
        <v>336</v>
      </c>
      <c r="B9" s="5" t="n">
        <v>5294</v>
      </c>
      <c r="C9" s="5" t="n">
        <v>5857</v>
      </c>
    </row>
    <row r="10" spans="1:3">
      <c r="A10" s="4" t="s">
        <v>337</v>
      </c>
      <c r="B10" s="5" t="n">
        <v>4484</v>
      </c>
      <c r="C10" s="5" t="n">
        <v>1508</v>
      </c>
    </row>
    <row r="11" spans="1:3">
      <c r="A11" s="4" t="s">
        <v>338</v>
      </c>
      <c r="B11" s="7" t="n">
        <v>62362</v>
      </c>
      <c r="C11" s="7" t="n">
        <v>40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340</v>
      </c>
      <c r="C1" s="2" t="s">
        <v>2</v>
      </c>
      <c r="D1" s="2" t="s">
        <v>2</v>
      </c>
      <c r="E1" s="2" t="s">
        <v>25</v>
      </c>
    </row>
    <row r="2" spans="1:5">
      <c r="A2" s="3" t="s">
        <v>341</v>
      </c>
    </row>
    <row r="3" spans="1:5">
      <c r="A3" s="4" t="s">
        <v>34</v>
      </c>
      <c r="C3" s="7" t="n">
        <v>20677</v>
      </c>
      <c r="D3" s="7" t="n">
        <v>20677</v>
      </c>
      <c r="E3" s="7" t="n">
        <v>18275</v>
      </c>
    </row>
    <row r="4" spans="1:5">
      <c r="A4" s="4" t="s">
        <v>80</v>
      </c>
      <c r="C4" s="5" t="n">
        <v>3716</v>
      </c>
      <c r="D4" s="5" t="n">
        <v>7648</v>
      </c>
    </row>
    <row r="5" spans="1:5">
      <c r="A5" s="4" t="s">
        <v>95</v>
      </c>
      <c r="D5" s="5" t="n">
        <v>5246</v>
      </c>
    </row>
    <row r="6" spans="1:5">
      <c r="A6" s="4" t="s">
        <v>342</v>
      </c>
    </row>
    <row r="7" spans="1:5">
      <c r="A7" s="3" t="s">
        <v>341</v>
      </c>
    </row>
    <row r="8" spans="1:5">
      <c r="A8" s="4" t="s">
        <v>343</v>
      </c>
      <c r="B8" s="4" t="s">
        <v>344</v>
      </c>
    </row>
    <row r="9" spans="1:5">
      <c r="A9" s="4" t="s">
        <v>34</v>
      </c>
      <c r="B9" s="7" t="n">
        <v>15000</v>
      </c>
    </row>
    <row r="10" spans="1:5">
      <c r="A10" s="4" t="s">
        <v>345</v>
      </c>
      <c r="B10" s="7" t="n">
        <v>1000</v>
      </c>
    </row>
    <row r="11" spans="1:5">
      <c r="A11" s="4" t="s">
        <v>346</v>
      </c>
      <c r="B11" s="4" t="s">
        <v>347</v>
      </c>
    </row>
    <row r="12" spans="1:5">
      <c r="A12" s="4" t="s">
        <v>348</v>
      </c>
      <c r="B12" s="7" t="n">
        <v>100</v>
      </c>
    </row>
    <row r="13" spans="1:5">
      <c r="A13" s="4" t="s">
        <v>95</v>
      </c>
      <c r="C13" s="7" t="n">
        <v>1400</v>
      </c>
      <c r="D13" s="7" t="n">
        <v>5200</v>
      </c>
    </row>
    <row r="14" spans="1:5">
      <c r="A14" s="4" t="s">
        <v>349</v>
      </c>
    </row>
    <row r="15" spans="1:5">
      <c r="A15" s="3" t="s">
        <v>341</v>
      </c>
    </row>
    <row r="16" spans="1:5">
      <c r="A16" s="4" t="s">
        <v>34</v>
      </c>
      <c r="B16" s="7"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2</v>
      </c>
      <c r="C1" s="2" t="s">
        <v>322</v>
      </c>
      <c r="D1" s="2" t="s">
        <v>25</v>
      </c>
      <c r="E1" s="2" t="s">
        <v>66</v>
      </c>
      <c r="F1" s="2" t="s">
        <v>323</v>
      </c>
      <c r="G1" s="2" t="s">
        <v>324</v>
      </c>
    </row>
    <row r="2" spans="1:7">
      <c r="A2" s="3" t="s">
        <v>142</v>
      </c>
    </row>
    <row r="3" spans="1:7">
      <c r="A3" s="4" t="s">
        <v>351</v>
      </c>
      <c r="B3" s="7" t="n">
        <v>15086</v>
      </c>
      <c r="D3" s="7" t="n">
        <v>7304</v>
      </c>
    </row>
    <row r="4" spans="1:7">
      <c r="A4" s="4" t="s">
        <v>352</v>
      </c>
      <c r="B4" s="5" t="n">
        <v>8850</v>
      </c>
      <c r="C4" s="7" t="n">
        <v>3057</v>
      </c>
      <c r="D4" s="5" t="n">
        <v>2479</v>
      </c>
      <c r="E4" s="7" t="n">
        <v>2595</v>
      </c>
      <c r="F4" s="7" t="n">
        <v>2754</v>
      </c>
      <c r="G4" s="7" t="n">
        <v>2622</v>
      </c>
    </row>
    <row r="5" spans="1:7">
      <c r="A5" s="4" t="s">
        <v>353</v>
      </c>
      <c r="B5" s="5" t="n">
        <v>13949</v>
      </c>
      <c r="D5" s="5" t="n">
        <v>12603</v>
      </c>
    </row>
    <row r="6" spans="1:7">
      <c r="A6" s="4" t="s">
        <v>354</v>
      </c>
      <c r="B6" s="5" t="n">
        <v>66119</v>
      </c>
      <c r="D6" s="5" t="n">
        <v>31486</v>
      </c>
    </row>
    <row r="7" spans="1:7">
      <c r="A7" s="4" t="s">
        <v>355</v>
      </c>
      <c r="B7" s="5" t="n">
        <v>21893</v>
      </c>
    </row>
    <row r="8" spans="1:7">
      <c r="A8" s="4" t="s">
        <v>356</v>
      </c>
      <c r="B8" s="5" t="n">
        <v>14936</v>
      </c>
      <c r="D8" s="5" t="n">
        <v>3039</v>
      </c>
    </row>
    <row r="9" spans="1:7">
      <c r="A9" s="4" t="s">
        <v>357</v>
      </c>
      <c r="D9" s="5" t="n">
        <v>783</v>
      </c>
    </row>
    <row r="10" spans="1:7">
      <c r="A10" s="4" t="s">
        <v>337</v>
      </c>
      <c r="B10" s="5" t="n">
        <v>16872</v>
      </c>
      <c r="D10" s="5" t="n">
        <v>4620</v>
      </c>
    </row>
    <row r="11" spans="1:7">
      <c r="A11" s="4" t="s">
        <v>358</v>
      </c>
      <c r="B11" s="7" t="n">
        <v>157705</v>
      </c>
      <c r="D11" s="7" t="n">
        <v>623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5</v>
      </c>
      <c r="D1" s="2" t="s">
        <v>1</v>
      </c>
    </row>
    <row r="2" spans="1:5">
      <c r="B2" s="2" t="s">
        <v>2</v>
      </c>
      <c r="C2" s="2" t="s">
        <v>66</v>
      </c>
      <c r="D2" s="2" t="s">
        <v>2</v>
      </c>
      <c r="E2" s="2" t="s">
        <v>66</v>
      </c>
    </row>
    <row r="3" spans="1:5">
      <c r="A3" s="3" t="s">
        <v>145</v>
      </c>
    </row>
    <row r="4" spans="1:5">
      <c r="A4" s="4" t="s">
        <v>360</v>
      </c>
      <c r="B4" s="7" t="n">
        <v>3057</v>
      </c>
      <c r="C4" s="7" t="n">
        <v>2754</v>
      </c>
      <c r="D4" s="7" t="n">
        <v>2479</v>
      </c>
      <c r="E4" s="7" t="n">
        <v>2622</v>
      </c>
    </row>
    <row r="5" spans="1:5">
      <c r="A5" s="4" t="s">
        <v>361</v>
      </c>
      <c r="B5" s="5" t="n">
        <v>6202</v>
      </c>
      <c r="C5" s="4" t="s">
        <v>49</v>
      </c>
      <c r="D5" s="5" t="n">
        <v>6202</v>
      </c>
      <c r="E5" s="4" t="s">
        <v>49</v>
      </c>
    </row>
    <row r="6" spans="1:5">
      <c r="A6" s="4" t="s">
        <v>362</v>
      </c>
      <c r="B6" s="5" t="n">
        <v>1245</v>
      </c>
      <c r="C6" s="5" t="n">
        <v>686</v>
      </c>
      <c r="D6" s="5" t="n">
        <v>2827</v>
      </c>
      <c r="E6" s="5" t="n">
        <v>2078</v>
      </c>
    </row>
    <row r="7" spans="1:5">
      <c r="A7" s="4" t="s">
        <v>363</v>
      </c>
      <c r="B7" s="5" t="n">
        <v>-710</v>
      </c>
      <c r="C7" s="5" t="n">
        <v>-554</v>
      </c>
      <c r="D7" s="5" t="n">
        <v>-1458</v>
      </c>
      <c r="E7" s="5" t="n">
        <v>-1194</v>
      </c>
    </row>
    <row r="8" spans="1:5">
      <c r="A8" s="4" t="s">
        <v>364</v>
      </c>
      <c r="B8" s="5" t="n">
        <v>-944</v>
      </c>
      <c r="C8" s="5" t="n">
        <v>-291</v>
      </c>
      <c r="D8" s="5" t="n">
        <v>-1200</v>
      </c>
      <c r="E8" s="5" t="n">
        <v>-911</v>
      </c>
    </row>
    <row r="9" spans="1:5">
      <c r="A9" s="4" t="s">
        <v>365</v>
      </c>
      <c r="B9" s="7" t="n">
        <v>8850</v>
      </c>
      <c r="C9" s="7" t="n">
        <v>2595</v>
      </c>
      <c r="D9" s="7" t="n">
        <v>8850</v>
      </c>
      <c r="E9" s="7" t="n">
        <v>25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0"/>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366</v>
      </c>
      <c r="B1" s="2" t="s">
        <v>367</v>
      </c>
      <c r="C1" s="2" t="s">
        <v>368</v>
      </c>
      <c r="D1" s="2" t="s">
        <v>369</v>
      </c>
      <c r="E1" s="2" t="s">
        <v>370</v>
      </c>
      <c r="F1" s="2" t="s">
        <v>371</v>
      </c>
      <c r="G1" s="2" t="s">
        <v>372</v>
      </c>
      <c r="H1" s="2" t="s">
        <v>373</v>
      </c>
      <c r="I1" s="2" t="s">
        <v>374</v>
      </c>
      <c r="J1" s="2" t="s">
        <v>375</v>
      </c>
      <c r="K1" s="2" t="s">
        <v>376</v>
      </c>
      <c r="L1" s="2" t="s">
        <v>377</v>
      </c>
      <c r="M1" s="2" t="s">
        <v>378</v>
      </c>
      <c r="N1" s="2" t="s">
        <v>379</v>
      </c>
      <c r="O1" s="2" t="s">
        <v>380</v>
      </c>
      <c r="P1" s="2" t="s">
        <v>381</v>
      </c>
      <c r="Q1" s="2" t="s">
        <v>382</v>
      </c>
      <c r="R1" s="2" t="s">
        <v>264</v>
      </c>
      <c r="S1" s="2" t="s">
        <v>262</v>
      </c>
      <c r="T1" s="2" t="s">
        <v>383</v>
      </c>
      <c r="U1" s="2" t="s">
        <v>384</v>
      </c>
      <c r="V1" s="2" t="s">
        <v>385</v>
      </c>
    </row>
    <row r="2" spans="1:22">
      <c r="A2" s="3" t="s">
        <v>386</v>
      </c>
    </row>
    <row r="3" spans="1:22">
      <c r="A3" s="4" t="s">
        <v>387</v>
      </c>
      <c r="R3" s="7" t="n">
        <v>195000000</v>
      </c>
    </row>
    <row r="4" spans="1:22">
      <c r="A4" s="4" t="s">
        <v>388</v>
      </c>
      <c r="O4" s="7" t="n">
        <v>27465000</v>
      </c>
    </row>
    <row r="5" spans="1:22">
      <c r="A5" s="4" t="s">
        <v>389</v>
      </c>
    </row>
    <row r="6" spans="1:22">
      <c r="A6" s="3" t="s">
        <v>386</v>
      </c>
    </row>
    <row r="7" spans="1:22">
      <c r="A7" s="4" t="s">
        <v>388</v>
      </c>
      <c r="O7" s="5" t="n">
        <v>27500000</v>
      </c>
    </row>
    <row r="8" spans="1:22">
      <c r="A8" s="4" t="s">
        <v>390</v>
      </c>
    </row>
    <row r="9" spans="1:22">
      <c r="A9" s="3" t="s">
        <v>386</v>
      </c>
    </row>
    <row r="10" spans="1:22">
      <c r="A10" s="4" t="s">
        <v>391</v>
      </c>
      <c r="N10" s="7" t="n">
        <v>200000000</v>
      </c>
    </row>
    <row r="11" spans="1:22">
      <c r="A11" s="4" t="s">
        <v>392</v>
      </c>
      <c r="N11" s="7" t="n">
        <v>193300000</v>
      </c>
    </row>
    <row r="12" spans="1:22">
      <c r="A12" s="4" t="s">
        <v>393</v>
      </c>
      <c r="N12" s="4" t="s">
        <v>394</v>
      </c>
    </row>
    <row r="13" spans="1:22">
      <c r="A13" s="4" t="s">
        <v>395</v>
      </c>
      <c r="N13" s="5" t="n">
        <v>2022</v>
      </c>
    </row>
    <row r="14" spans="1:22">
      <c r="A14" s="4" t="s">
        <v>396</v>
      </c>
    </row>
    <row r="15" spans="1:22">
      <c r="A15" s="3" t="s">
        <v>386</v>
      </c>
    </row>
    <row r="16" spans="1:22">
      <c r="A16" s="4" t="s">
        <v>391</v>
      </c>
      <c r="M16" s="7" t="n">
        <v>200000000</v>
      </c>
    </row>
    <row r="17" spans="1:22">
      <c r="A17" s="4" t="s">
        <v>397</v>
      </c>
      <c r="M17" s="4" t="s">
        <v>398</v>
      </c>
    </row>
    <row r="18" spans="1:22">
      <c r="A18" s="4" t="s">
        <v>395</v>
      </c>
      <c r="M18" s="5" t="n">
        <v>2022</v>
      </c>
    </row>
    <row r="19" spans="1:22">
      <c r="A19" s="4" t="s">
        <v>399</v>
      </c>
      <c r="O19" s="7" t="n">
        <v>378900000</v>
      </c>
    </row>
    <row r="20" spans="1:22">
      <c r="A20" s="4" t="s">
        <v>400</v>
      </c>
    </row>
    <row r="21" spans="1:22">
      <c r="A21" s="3" t="s">
        <v>386</v>
      </c>
    </row>
    <row r="22" spans="1:22">
      <c r="A22" s="4" t="s">
        <v>391</v>
      </c>
      <c r="L22" s="7" t="n">
        <v>60000000</v>
      </c>
    </row>
    <row r="23" spans="1:22">
      <c r="A23" s="4" t="s">
        <v>392</v>
      </c>
      <c r="L23" s="7" t="n">
        <v>58500000</v>
      </c>
    </row>
    <row r="24" spans="1:22">
      <c r="A24" s="4" t="s">
        <v>397</v>
      </c>
      <c r="L24" s="4" t="s">
        <v>398</v>
      </c>
    </row>
    <row r="25" spans="1:22">
      <c r="A25" s="4" t="s">
        <v>393</v>
      </c>
      <c r="L25" s="4" t="s">
        <v>401</v>
      </c>
    </row>
    <row r="26" spans="1:22">
      <c r="A26" s="4" t="s">
        <v>395</v>
      </c>
      <c r="L26" s="5" t="n">
        <v>2022</v>
      </c>
    </row>
    <row r="27" spans="1:22">
      <c r="A27" s="4" t="s">
        <v>402</v>
      </c>
    </row>
    <row r="28" spans="1:22">
      <c r="A28" s="3" t="s">
        <v>386</v>
      </c>
    </row>
    <row r="29" spans="1:22">
      <c r="A29" s="4" t="s">
        <v>391</v>
      </c>
      <c r="K29" s="7" t="n">
        <v>60000000</v>
      </c>
    </row>
    <row r="30" spans="1:22">
      <c r="A30" s="4" t="s">
        <v>397</v>
      </c>
      <c r="K30" s="4" t="s">
        <v>398</v>
      </c>
    </row>
    <row r="31" spans="1:22">
      <c r="A31" s="4" t="s">
        <v>395</v>
      </c>
      <c r="K31" s="5" t="n">
        <v>2022</v>
      </c>
    </row>
    <row r="32" spans="1:22">
      <c r="A32" s="4" t="s">
        <v>403</v>
      </c>
    </row>
    <row r="33" spans="1:22">
      <c r="A33" s="3" t="s">
        <v>386</v>
      </c>
    </row>
    <row r="34" spans="1:22">
      <c r="A34" s="4" t="s">
        <v>404</v>
      </c>
      <c r="O34" s="5" t="n">
        <v>4</v>
      </c>
    </row>
    <row r="35" spans="1:22">
      <c r="A35" s="4" t="s">
        <v>405</v>
      </c>
      <c r="O35" s="7" t="n">
        <v>2300000</v>
      </c>
      <c r="S35" s="7" t="n">
        <v>6000000</v>
      </c>
    </row>
    <row r="36" spans="1:22">
      <c r="A36" s="4" t="s">
        <v>406</v>
      </c>
    </row>
    <row r="37" spans="1:22">
      <c r="A37" s="3" t="s">
        <v>386</v>
      </c>
    </row>
    <row r="38" spans="1:22">
      <c r="A38" s="4" t="s">
        <v>397</v>
      </c>
      <c r="O38" s="4" t="s">
        <v>407</v>
      </c>
    </row>
    <row r="39" spans="1:22">
      <c r="A39" s="4" t="s">
        <v>408</v>
      </c>
    </row>
    <row r="40" spans="1:22">
      <c r="A40" s="3" t="s">
        <v>386</v>
      </c>
    </row>
    <row r="41" spans="1:22">
      <c r="A41" s="4" t="s">
        <v>397</v>
      </c>
      <c r="O41" s="4" t="s">
        <v>409</v>
      </c>
    </row>
    <row r="42" spans="1:22">
      <c r="A42" s="4" t="s">
        <v>410</v>
      </c>
    </row>
    <row r="43" spans="1:22">
      <c r="A43" s="3" t="s">
        <v>386</v>
      </c>
    </row>
    <row r="44" spans="1:22">
      <c r="A44" s="4" t="s">
        <v>397</v>
      </c>
      <c r="O44" s="4" t="s">
        <v>411</v>
      </c>
    </row>
    <row r="45" spans="1:22">
      <c r="A45" s="4" t="s">
        <v>412</v>
      </c>
    </row>
    <row r="46" spans="1:22">
      <c r="A46" s="3" t="s">
        <v>386</v>
      </c>
    </row>
    <row r="47" spans="1:22">
      <c r="A47" s="4" t="s">
        <v>397</v>
      </c>
      <c r="O47" s="4" t="s">
        <v>411</v>
      </c>
    </row>
    <row r="48" spans="1:22">
      <c r="A48" s="4" t="s">
        <v>413</v>
      </c>
    </row>
    <row r="49" spans="1:22">
      <c r="A49" s="3" t="s">
        <v>386</v>
      </c>
    </row>
    <row r="50" spans="1:22">
      <c r="A50" s="4" t="s">
        <v>414</v>
      </c>
      <c r="O50" s="7" t="n">
        <v>100000</v>
      </c>
    </row>
    <row r="51" spans="1:22">
      <c r="A51" s="4" t="s">
        <v>415</v>
      </c>
    </row>
    <row r="52" spans="1:22">
      <c r="A52" s="3" t="s">
        <v>386</v>
      </c>
    </row>
    <row r="53" spans="1:22">
      <c r="A53" s="4" t="s">
        <v>416</v>
      </c>
      <c r="O53" s="4" t="s">
        <v>417</v>
      </c>
    </row>
    <row r="54" spans="1:22">
      <c r="A54" s="4" t="s">
        <v>418</v>
      </c>
    </row>
    <row r="55" spans="1:22">
      <c r="A55" s="3" t="s">
        <v>386</v>
      </c>
    </row>
    <row r="56" spans="1:22">
      <c r="A56" s="4" t="s">
        <v>416</v>
      </c>
      <c r="O56" s="4" t="s">
        <v>419</v>
      </c>
    </row>
    <row r="57" spans="1:22">
      <c r="A57" s="4" t="s">
        <v>420</v>
      </c>
    </row>
    <row r="58" spans="1:22">
      <c r="A58" s="3" t="s">
        <v>386</v>
      </c>
    </row>
    <row r="59" spans="1:22">
      <c r="A59" s="4" t="s">
        <v>421</v>
      </c>
      <c r="G59" s="7" t="n">
        <v>80000000</v>
      </c>
    </row>
    <row r="60" spans="1:22">
      <c r="A60" s="4" t="s">
        <v>422</v>
      </c>
      <c r="G60" s="5" t="n">
        <v>20000000</v>
      </c>
    </row>
    <row r="61" spans="1:22">
      <c r="A61" s="4" t="s">
        <v>423</v>
      </c>
      <c r="O61" s="4" t="s">
        <v>424</v>
      </c>
    </row>
    <row r="62" spans="1:22">
      <c r="A62" s="4" t="s">
        <v>425</v>
      </c>
      <c r="O62" s="4" t="s">
        <v>426</v>
      </c>
    </row>
    <row r="63" spans="1:22">
      <c r="A63" s="4" t="s">
        <v>427</v>
      </c>
      <c r="O63" s="7" t="n">
        <v>250000000</v>
      </c>
    </row>
    <row r="64" spans="1:22">
      <c r="A64" s="4" t="s">
        <v>428</v>
      </c>
      <c r="O64" s="4" t="s">
        <v>344</v>
      </c>
    </row>
    <row r="65" spans="1:22">
      <c r="A65" s="4" t="s">
        <v>429</v>
      </c>
      <c r="O65" s="4" t="s">
        <v>344</v>
      </c>
    </row>
    <row r="66" spans="1:22">
      <c r="A66" s="4" t="s">
        <v>430</v>
      </c>
      <c r="O66" s="7" t="n">
        <v>25000000</v>
      </c>
    </row>
    <row r="67" spans="1:22">
      <c r="A67" s="4" t="s">
        <v>431</v>
      </c>
    </row>
    <row r="68" spans="1:22">
      <c r="A68" s="3" t="s">
        <v>386</v>
      </c>
    </row>
    <row r="69" spans="1:22">
      <c r="A69" s="4" t="s">
        <v>416</v>
      </c>
      <c r="F69" s="4" t="s">
        <v>432</v>
      </c>
    </row>
    <row r="70" spans="1:22">
      <c r="A70" s="4" t="s">
        <v>421</v>
      </c>
      <c r="F70" s="7" t="n">
        <v>120000000</v>
      </c>
      <c r="G70" s="7" t="n">
        <v>120000000</v>
      </c>
    </row>
    <row r="71" spans="1:22">
      <c r="A71" s="4" t="s">
        <v>433</v>
      </c>
    </row>
    <row r="72" spans="1:22">
      <c r="A72" s="3" t="s">
        <v>386</v>
      </c>
    </row>
    <row r="73" spans="1:22">
      <c r="A73" s="4" t="s">
        <v>434</v>
      </c>
      <c r="O73" s="9" t="n">
        <v>1.75</v>
      </c>
    </row>
    <row r="74" spans="1:22">
      <c r="A74" s="4" t="s">
        <v>435</v>
      </c>
      <c r="O74" s="9" t="n">
        <v>1.5</v>
      </c>
    </row>
    <row r="75" spans="1:22">
      <c r="A75" s="4" t="s">
        <v>436</v>
      </c>
      <c r="O75" s="9" t="n">
        <v>1.25</v>
      </c>
    </row>
    <row r="76" spans="1:22">
      <c r="A76" s="4" t="s">
        <v>437</v>
      </c>
    </row>
    <row r="77" spans="1:22">
      <c r="A77" s="3" t="s">
        <v>386</v>
      </c>
    </row>
    <row r="78" spans="1:22">
      <c r="A78" s="4" t="s">
        <v>434</v>
      </c>
      <c r="O78" s="5" t="n">
        <v>1</v>
      </c>
    </row>
    <row r="79" spans="1:22">
      <c r="A79" s="4" t="s">
        <v>435</v>
      </c>
      <c r="O79" s="5" t="n">
        <v>1</v>
      </c>
    </row>
    <row r="80" spans="1:22">
      <c r="A80" s="4" t="s">
        <v>436</v>
      </c>
      <c r="O80" s="5" t="n">
        <v>1</v>
      </c>
    </row>
    <row r="81" spans="1:22">
      <c r="A81" s="4" t="s">
        <v>438</v>
      </c>
    </row>
    <row r="82" spans="1:22">
      <c r="A82" s="3" t="s">
        <v>386</v>
      </c>
    </row>
    <row r="83" spans="1:22">
      <c r="A83" s="4" t="s">
        <v>439</v>
      </c>
      <c r="O83" s="4" t="s">
        <v>440</v>
      </c>
    </row>
    <row r="84" spans="1:22">
      <c r="A84" s="4" t="s">
        <v>441</v>
      </c>
    </row>
    <row r="85" spans="1:22">
      <c r="A85" s="3" t="s">
        <v>386</v>
      </c>
    </row>
    <row r="86" spans="1:22">
      <c r="A86" s="4" t="s">
        <v>439</v>
      </c>
      <c r="O86" s="4" t="s">
        <v>442</v>
      </c>
    </row>
    <row r="87" spans="1:22">
      <c r="A87" s="4" t="s">
        <v>443</v>
      </c>
    </row>
    <row r="88" spans="1:22">
      <c r="A88" s="3" t="s">
        <v>386</v>
      </c>
    </row>
    <row r="89" spans="1:22">
      <c r="A89" s="4" t="s">
        <v>439</v>
      </c>
      <c r="O89" s="4" t="s">
        <v>444</v>
      </c>
    </row>
    <row r="90" spans="1:22">
      <c r="A90" s="4" t="s">
        <v>445</v>
      </c>
    </row>
    <row r="91" spans="1:22">
      <c r="A91" s="3" t="s">
        <v>386</v>
      </c>
    </row>
    <row r="92" spans="1:22">
      <c r="A92" s="4" t="s">
        <v>439</v>
      </c>
      <c r="O92" s="4" t="s">
        <v>446</v>
      </c>
    </row>
    <row r="93" spans="1:22">
      <c r="A93" s="4" t="s">
        <v>447</v>
      </c>
    </row>
    <row r="94" spans="1:22">
      <c r="A94" s="3" t="s">
        <v>386</v>
      </c>
    </row>
    <row r="95" spans="1:22">
      <c r="A95" s="4" t="s">
        <v>421</v>
      </c>
      <c r="E95" s="7" t="n">
        <v>200000000</v>
      </c>
      <c r="V95" s="7" t="n">
        <v>200000000</v>
      </c>
    </row>
    <row r="96" spans="1:22">
      <c r="A96" s="4" t="s">
        <v>448</v>
      </c>
    </row>
    <row r="97" spans="1:22">
      <c r="A97" s="3" t="s">
        <v>386</v>
      </c>
    </row>
    <row r="98" spans="1:22">
      <c r="A98" s="4" t="s">
        <v>416</v>
      </c>
      <c r="E98" s="4" t="s">
        <v>449</v>
      </c>
    </row>
    <row r="99" spans="1:22">
      <c r="A99" s="4" t="s">
        <v>450</v>
      </c>
    </row>
    <row r="100" spans="1:22">
      <c r="A100" s="3" t="s">
        <v>386</v>
      </c>
    </row>
    <row r="101" spans="1:22">
      <c r="A101" s="4" t="s">
        <v>451</v>
      </c>
      <c r="E101" s="7" t="n">
        <v>100000000</v>
      </c>
      <c r="F101" s="7" t="n">
        <v>80000000</v>
      </c>
    </row>
    <row r="102" spans="1:22">
      <c r="A102" s="4" t="s">
        <v>452</v>
      </c>
    </row>
    <row r="103" spans="1:22">
      <c r="A103" s="3" t="s">
        <v>386</v>
      </c>
    </row>
    <row r="104" spans="1:22">
      <c r="A104" s="4" t="s">
        <v>421</v>
      </c>
      <c r="U104" s="7" t="n">
        <v>300000000</v>
      </c>
    </row>
    <row r="105" spans="1:22">
      <c r="A105" s="4" t="s">
        <v>453</v>
      </c>
    </row>
    <row r="106" spans="1:22">
      <c r="A106" s="3" t="s">
        <v>386</v>
      </c>
    </row>
    <row r="107" spans="1:22">
      <c r="A107" s="4" t="s">
        <v>416</v>
      </c>
      <c r="D107" s="4" t="s">
        <v>454</v>
      </c>
    </row>
    <row r="108" spans="1:22">
      <c r="A108" s="4" t="s">
        <v>421</v>
      </c>
      <c r="D108" s="7" t="n">
        <v>380000000</v>
      </c>
      <c r="T108" s="7" t="n">
        <v>300000000</v>
      </c>
    </row>
    <row r="109" spans="1:22">
      <c r="A109" s="4" t="s">
        <v>455</v>
      </c>
      <c r="D109" s="7" t="n">
        <v>80000000</v>
      </c>
    </row>
    <row r="110" spans="1:22">
      <c r="A110" s="4" t="s">
        <v>456</v>
      </c>
    </row>
    <row r="111" spans="1:22">
      <c r="A111" s="3" t="s">
        <v>386</v>
      </c>
    </row>
    <row r="112" spans="1:22">
      <c r="A112" s="4" t="s">
        <v>421</v>
      </c>
      <c r="C112" s="7" t="n">
        <v>400000000</v>
      </c>
      <c r="Q112" s="7" t="n">
        <v>380000000</v>
      </c>
    </row>
    <row r="113" spans="1:22">
      <c r="A113" s="4" t="s">
        <v>455</v>
      </c>
      <c r="C113" s="7" t="n">
        <v>20000000</v>
      </c>
    </row>
    <row r="114" spans="1:22">
      <c r="A114" s="4" t="s">
        <v>457</v>
      </c>
    </row>
    <row r="115" spans="1:22">
      <c r="A115" s="3" t="s">
        <v>386</v>
      </c>
    </row>
    <row r="116" spans="1:22">
      <c r="A116" s="4" t="s">
        <v>458</v>
      </c>
      <c r="B116" s="4" t="s">
        <v>459</v>
      </c>
    </row>
    <row r="117" spans="1:22">
      <c r="A117" s="4" t="s">
        <v>460</v>
      </c>
    </row>
    <row r="118" spans="1:22">
      <c r="A118" s="3" t="s">
        <v>386</v>
      </c>
    </row>
    <row r="119" spans="1:22">
      <c r="A119" s="4" t="s">
        <v>391</v>
      </c>
      <c r="B119" s="7" t="n">
        <v>25000000</v>
      </c>
    </row>
    <row r="120" spans="1:22">
      <c r="A120" s="4" t="s">
        <v>461</v>
      </c>
    </row>
    <row r="121" spans="1:22">
      <c r="A121" s="3" t="s">
        <v>386</v>
      </c>
    </row>
    <row r="122" spans="1:22">
      <c r="A122" s="4" t="s">
        <v>391</v>
      </c>
      <c r="P122" s="7" t="n">
        <v>35000000</v>
      </c>
    </row>
    <row r="123" spans="1:22">
      <c r="A123" s="4" t="s">
        <v>462</v>
      </c>
    </row>
    <row r="124" spans="1:22">
      <c r="A124" s="3" t="s">
        <v>386</v>
      </c>
    </row>
    <row r="125" spans="1:22">
      <c r="A125" s="4" t="s">
        <v>391</v>
      </c>
      <c r="J125" s="7" t="n">
        <v>125000000</v>
      </c>
    </row>
    <row r="126" spans="1:22">
      <c r="A126" s="4" t="s">
        <v>392</v>
      </c>
      <c r="J126" s="7" t="n">
        <v>125400000</v>
      </c>
    </row>
    <row r="127" spans="1:22">
      <c r="A127" s="4" t="s">
        <v>397</v>
      </c>
      <c r="J127" s="4" t="s">
        <v>398</v>
      </c>
    </row>
    <row r="128" spans="1:22">
      <c r="A128" s="4" t="s">
        <v>393</v>
      </c>
      <c r="J128" s="4" t="s">
        <v>463</v>
      </c>
    </row>
    <row r="129" spans="1:22">
      <c r="A129" s="4" t="s">
        <v>395</v>
      </c>
      <c r="J129" s="5" t="n">
        <v>2022</v>
      </c>
    </row>
    <row r="130" spans="1:22">
      <c r="A130" s="4" t="s">
        <v>464</v>
      </c>
    </row>
    <row r="131" spans="1:22">
      <c r="A131" s="3" t="s">
        <v>386</v>
      </c>
    </row>
    <row r="132" spans="1:22">
      <c r="A132" s="4" t="s">
        <v>391</v>
      </c>
      <c r="I132" s="7" t="n">
        <v>125000000</v>
      </c>
    </row>
    <row r="133" spans="1:22">
      <c r="A133" s="4" t="s">
        <v>397</v>
      </c>
      <c r="I133" s="4" t="s">
        <v>398</v>
      </c>
    </row>
    <row r="134" spans="1:22">
      <c r="A134" s="4" t="s">
        <v>395</v>
      </c>
      <c r="I134" s="5" t="n">
        <v>2022</v>
      </c>
    </row>
    <row r="135" spans="1:22">
      <c r="A135" s="4" t="s">
        <v>465</v>
      </c>
    </row>
    <row r="136" spans="1:22">
      <c r="A136" s="3" t="s">
        <v>386</v>
      </c>
    </row>
    <row r="137" spans="1:22">
      <c r="A137" s="4" t="s">
        <v>391</v>
      </c>
      <c r="H137" s="7" t="n">
        <v>400000000</v>
      </c>
    </row>
    <row r="138" spans="1:22">
      <c r="A138" s="4" t="s">
        <v>392</v>
      </c>
      <c r="H138" s="7" t="n">
        <v>395500000</v>
      </c>
    </row>
    <row r="139" spans="1:22">
      <c r="A139" s="4" t="s">
        <v>397</v>
      </c>
      <c r="H139" s="4" t="s">
        <v>466</v>
      </c>
    </row>
    <row r="140" spans="1:22">
      <c r="A140" s="4" t="s">
        <v>393</v>
      </c>
      <c r="H140" s="4" t="s">
        <v>467</v>
      </c>
    </row>
    <row r="141" spans="1:22">
      <c r="A141" s="4" t="s">
        <v>395</v>
      </c>
      <c r="H141" s="5" t="n">
        <v>2025</v>
      </c>
    </row>
    <row r="142" spans="1:22">
      <c r="A142" s="4" t="s">
        <v>399</v>
      </c>
      <c r="O142" s="7" t="n">
        <v>394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5</v>
      </c>
      <c r="D1" s="2" t="s">
        <v>1</v>
      </c>
    </row>
    <row r="2" spans="1:5">
      <c r="B2" s="2" t="s">
        <v>2</v>
      </c>
      <c r="C2" s="2" t="s">
        <v>66</v>
      </c>
      <c r="D2" s="2" t="s">
        <v>2</v>
      </c>
      <c r="E2" s="2" t="s">
        <v>66</v>
      </c>
    </row>
    <row r="3" spans="1:5">
      <c r="A3" s="3" t="s">
        <v>151</v>
      </c>
    </row>
    <row r="4" spans="1:5">
      <c r="A4" s="4" t="s">
        <v>469</v>
      </c>
      <c r="B4" s="7" t="n">
        <v>35668</v>
      </c>
      <c r="C4" s="7" t="n">
        <v>26577</v>
      </c>
      <c r="D4" s="7" t="n">
        <v>28935</v>
      </c>
      <c r="E4" s="7" t="n">
        <v>21533</v>
      </c>
    </row>
    <row r="5" spans="1:5">
      <c r="A5" s="4" t="s">
        <v>470</v>
      </c>
      <c r="B5" s="5" t="n">
        <v>13338</v>
      </c>
      <c r="C5" s="5" t="n">
        <v>6743</v>
      </c>
      <c r="D5" s="5" t="n">
        <v>31902</v>
      </c>
      <c r="E5" s="5" t="n">
        <v>19772</v>
      </c>
    </row>
    <row r="6" spans="1:5">
      <c r="A6" s="4" t="s">
        <v>471</v>
      </c>
      <c r="B6" s="5" t="n">
        <v>-8794</v>
      </c>
      <c r="C6" s="5" t="n">
        <v>-5192</v>
      </c>
      <c r="D6" s="5" t="n">
        <v>-20625</v>
      </c>
      <c r="E6" s="5" t="n">
        <v>-13177</v>
      </c>
    </row>
    <row r="7" spans="1:5">
      <c r="A7" s="4" t="s">
        <v>472</v>
      </c>
      <c r="B7" s="7" t="n">
        <v>40212</v>
      </c>
      <c r="C7" s="7" t="n">
        <v>28128</v>
      </c>
      <c r="D7" s="7" t="n">
        <v>40212</v>
      </c>
      <c r="E7" s="7" t="n">
        <v>28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66</v>
      </c>
    </row>
    <row r="3" spans="1:3">
      <c r="A3" s="3" t="s">
        <v>90</v>
      </c>
    </row>
    <row r="4" spans="1:3">
      <c r="A4" s="4" t="s">
        <v>84</v>
      </c>
      <c r="B4" s="7" t="n">
        <v>33100</v>
      </c>
      <c r="C4" s="7" t="n">
        <v>34467</v>
      </c>
    </row>
    <row r="5" spans="1:3">
      <c r="A5" s="3" t="s">
        <v>91</v>
      </c>
    </row>
    <row r="6" spans="1:3">
      <c r="A6" s="4" t="s">
        <v>92</v>
      </c>
      <c r="B6" s="5" t="n">
        <v>5073</v>
      </c>
      <c r="C6" s="5" t="n">
        <v>4215</v>
      </c>
    </row>
    <row r="7" spans="1:3">
      <c r="A7" s="4" t="s">
        <v>93</v>
      </c>
      <c r="B7" s="5" t="n">
        <v>6521</v>
      </c>
      <c r="C7" s="5" t="n">
        <v>5058</v>
      </c>
    </row>
    <row r="8" spans="1:3">
      <c r="A8" s="4" t="s">
        <v>94</v>
      </c>
      <c r="B8" s="5" t="n">
        <v>-2766</v>
      </c>
      <c r="C8" s="5" t="n">
        <v>-3807</v>
      </c>
    </row>
    <row r="9" spans="1:3">
      <c r="A9" s="4" t="s">
        <v>95</v>
      </c>
      <c r="B9" s="5" t="n">
        <v>5246</v>
      </c>
    </row>
    <row r="10" spans="1:3">
      <c r="A10" s="4" t="s">
        <v>80</v>
      </c>
      <c r="B10" s="5" t="n">
        <v>-7648</v>
      </c>
    </row>
    <row r="11" spans="1:3">
      <c r="A11" s="4" t="s">
        <v>96</v>
      </c>
      <c r="B11" s="5" t="n">
        <v>202</v>
      </c>
      <c r="C11" s="5" t="n">
        <v>-468</v>
      </c>
    </row>
    <row r="12" spans="1:3">
      <c r="A12" s="3" t="s">
        <v>97</v>
      </c>
    </row>
    <row r="13" spans="1:3">
      <c r="A13" s="4" t="s">
        <v>28</v>
      </c>
      <c r="B13" s="5" t="n">
        <v>-22218</v>
      </c>
      <c r="C13" s="5" t="n">
        <v>-15932</v>
      </c>
    </row>
    <row r="14" spans="1:3">
      <c r="A14" s="4" t="s">
        <v>29</v>
      </c>
      <c r="B14" s="5" t="n">
        <v>-7493</v>
      </c>
      <c r="C14" s="5" t="n">
        <v>389</v>
      </c>
    </row>
    <row r="15" spans="1:3">
      <c r="A15" s="4" t="s">
        <v>30</v>
      </c>
      <c r="B15" s="5" t="n">
        <v>-95065</v>
      </c>
      <c r="C15" s="5" t="n">
        <v>-85560</v>
      </c>
    </row>
    <row r="16" spans="1:3">
      <c r="A16" s="4" t="s">
        <v>32</v>
      </c>
      <c r="B16" s="5" t="n">
        <v>-16637</v>
      </c>
      <c r="C16" s="5" t="n">
        <v>-11189</v>
      </c>
    </row>
    <row r="17" spans="1:3">
      <c r="A17" s="4" t="s">
        <v>40</v>
      </c>
      <c r="B17" s="5" t="n">
        <v>-8026</v>
      </c>
      <c r="C17" s="5" t="n">
        <v>7172</v>
      </c>
    </row>
    <row r="18" spans="1:3">
      <c r="A18" s="4" t="s">
        <v>41</v>
      </c>
      <c r="B18" s="5" t="n">
        <v>9027</v>
      </c>
      <c r="C18" s="5" t="n">
        <v>4255</v>
      </c>
    </row>
    <row r="19" spans="1:3">
      <c r="A19" s="4" t="s">
        <v>31</v>
      </c>
      <c r="B19" s="5" t="n">
        <v>-30071</v>
      </c>
    </row>
    <row r="20" spans="1:3">
      <c r="A20" s="4" t="s">
        <v>98</v>
      </c>
      <c r="B20" s="5" t="n">
        <v>-130755</v>
      </c>
      <c r="C20" s="5" t="n">
        <v>-61400</v>
      </c>
    </row>
    <row r="21" spans="1:3">
      <c r="A21" s="3" t="s">
        <v>99</v>
      </c>
    </row>
    <row r="22" spans="1:3">
      <c r="A22" s="4" t="s">
        <v>100</v>
      </c>
      <c r="B22" s="5" t="n">
        <v>-5867</v>
      </c>
      <c r="C22" s="5" t="n">
        <v>-6375</v>
      </c>
    </row>
    <row r="23" spans="1:3">
      <c r="A23" s="4" t="s">
        <v>101</v>
      </c>
      <c r="B23" s="5" t="n">
        <v>-77457</v>
      </c>
    </row>
    <row r="24" spans="1:3">
      <c r="A24" s="4" t="s">
        <v>102</v>
      </c>
      <c r="B24" s="5" t="n">
        <v>52</v>
      </c>
      <c r="C24" s="5" t="n">
        <v>1302</v>
      </c>
    </row>
    <row r="25" spans="1:3">
      <c r="A25" s="4" t="s">
        <v>103</v>
      </c>
      <c r="B25" s="5" t="n">
        <v>17074</v>
      </c>
    </row>
    <row r="26" spans="1:3">
      <c r="A26" s="4" t="s">
        <v>104</v>
      </c>
      <c r="B26" s="5" t="n">
        <v>76</v>
      </c>
      <c r="C26" s="5" t="n">
        <v>73</v>
      </c>
    </row>
    <row r="27" spans="1:3">
      <c r="A27" s="4" t="s">
        <v>105</v>
      </c>
      <c r="B27" s="5" t="n">
        <v>-66122</v>
      </c>
      <c r="C27" s="5" t="n">
        <v>-5000</v>
      </c>
    </row>
    <row r="28" spans="1:3">
      <c r="A28" s="3" t="s">
        <v>106</v>
      </c>
    </row>
    <row r="29" spans="1:3">
      <c r="A29" s="4" t="s">
        <v>107</v>
      </c>
      <c r="B29" s="5" t="n">
        <v>75000</v>
      </c>
      <c r="C29" s="5" t="n">
        <v>145000</v>
      </c>
    </row>
    <row r="30" spans="1:3">
      <c r="A30" s="4" t="s">
        <v>108</v>
      </c>
      <c r="B30" s="5" t="n">
        <v>-270000</v>
      </c>
      <c r="C30" s="5" t="n">
        <v>-90000</v>
      </c>
    </row>
    <row r="31" spans="1:3">
      <c r="A31" s="4" t="s">
        <v>109</v>
      </c>
      <c r="B31" s="5" t="n">
        <v>523000</v>
      </c>
    </row>
    <row r="32" spans="1:3">
      <c r="A32" s="4" t="s">
        <v>110</v>
      </c>
      <c r="C32" s="5" t="n">
        <v>11612</v>
      </c>
    </row>
    <row r="33" spans="1:3">
      <c r="A33" s="4" t="s">
        <v>111</v>
      </c>
      <c r="B33" s="5" t="n">
        <v>-4735</v>
      </c>
      <c r="C33" s="5" t="n">
        <v>-7582</v>
      </c>
    </row>
    <row r="34" spans="1:3">
      <c r="A34" s="4" t="s">
        <v>112</v>
      </c>
      <c r="B34" s="5" t="n">
        <v>-151919</v>
      </c>
    </row>
    <row r="35" spans="1:3">
      <c r="A35" s="4" t="s">
        <v>113</v>
      </c>
      <c r="B35" s="5" t="n">
        <v>-3731</v>
      </c>
      <c r="C35" s="5" t="n">
        <v>-1156</v>
      </c>
    </row>
    <row r="36" spans="1:3">
      <c r="A36" s="4" t="s">
        <v>114</v>
      </c>
      <c r="B36" s="5" t="n">
        <v>27465</v>
      </c>
    </row>
    <row r="37" spans="1:3">
      <c r="A37" s="4" t="s">
        <v>115</v>
      </c>
      <c r="B37" s="5" t="n">
        <v>35010</v>
      </c>
    </row>
    <row r="38" spans="1:3">
      <c r="A38" s="4" t="s">
        <v>116</v>
      </c>
      <c r="B38" s="5" t="n">
        <v>-4141</v>
      </c>
      <c r="C38" s="5" t="n">
        <v>-1014</v>
      </c>
    </row>
    <row r="39" spans="1:3">
      <c r="A39" s="4" t="s">
        <v>117</v>
      </c>
      <c r="C39" s="5" t="n">
        <v>-2393</v>
      </c>
    </row>
    <row r="40" spans="1:3">
      <c r="A40" s="4" t="s">
        <v>118</v>
      </c>
      <c r="B40" s="5" t="n">
        <v>225949</v>
      </c>
      <c r="C40" s="5" t="n">
        <v>54467</v>
      </c>
    </row>
    <row r="41" spans="1:3">
      <c r="A41" s="4" t="s">
        <v>119</v>
      </c>
      <c r="B41" s="5" t="n">
        <v>29072</v>
      </c>
      <c r="C41" s="5" t="n">
        <v>-11933</v>
      </c>
    </row>
    <row r="42" spans="1:3">
      <c r="A42" s="4" t="s">
        <v>120</v>
      </c>
      <c r="B42" s="5" t="n">
        <v>29450</v>
      </c>
      <c r="C42" s="5" t="n">
        <v>29287</v>
      </c>
    </row>
    <row r="43" spans="1:3">
      <c r="A43" s="4" t="s">
        <v>121</v>
      </c>
      <c r="B43" s="5" t="n">
        <v>58522</v>
      </c>
      <c r="C43" s="5" t="n">
        <v>17354</v>
      </c>
    </row>
    <row r="44" spans="1:3">
      <c r="A44" s="3" t="s">
        <v>122</v>
      </c>
    </row>
    <row r="45" spans="1:3">
      <c r="A45" s="4" t="s">
        <v>123</v>
      </c>
      <c r="B45" s="7" t="n">
        <v>21657</v>
      </c>
      <c r="C45" s="7" t="n">
        <v>205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3</v>
      </c>
      <c r="B1" s="2" t="s">
        <v>65</v>
      </c>
      <c r="D1" s="2" t="s">
        <v>1</v>
      </c>
    </row>
    <row r="2" spans="1:5">
      <c r="B2" s="2" t="s">
        <v>2</v>
      </c>
      <c r="C2" s="2" t="s">
        <v>66</v>
      </c>
      <c r="D2" s="2" t="s">
        <v>2</v>
      </c>
      <c r="E2" s="2" t="s">
        <v>66</v>
      </c>
    </row>
    <row r="3" spans="1:5">
      <c r="A3" s="3" t="s">
        <v>154</v>
      </c>
    </row>
    <row r="4" spans="1:5">
      <c r="A4" s="4" t="s">
        <v>474</v>
      </c>
      <c r="D4" s="4" t="s">
        <v>475</v>
      </c>
    </row>
    <row r="5" spans="1:5">
      <c r="A5" s="4" t="s">
        <v>476</v>
      </c>
      <c r="D5" s="4" t="s">
        <v>477</v>
      </c>
    </row>
    <row r="6" spans="1:5">
      <c r="A6" s="4" t="s">
        <v>478</v>
      </c>
      <c r="D6" s="4" t="s">
        <v>479</v>
      </c>
    </row>
    <row r="7" spans="1:5">
      <c r="A7" s="4" t="s">
        <v>480</v>
      </c>
      <c r="D7" s="4" t="s">
        <v>481</v>
      </c>
    </row>
    <row r="8" spans="1:5">
      <c r="A8" s="4" t="s">
        <v>482</v>
      </c>
      <c r="D8" s="4" t="s">
        <v>483</v>
      </c>
    </row>
    <row r="9" spans="1:5">
      <c r="A9" s="4" t="s">
        <v>484</v>
      </c>
      <c r="D9" s="4" t="s">
        <v>485</v>
      </c>
    </row>
    <row r="10" spans="1:5">
      <c r="A10" s="4" t="s">
        <v>83</v>
      </c>
      <c r="B10" s="7" t="n">
        <v>5686</v>
      </c>
      <c r="C10" s="7" t="n">
        <v>6389</v>
      </c>
      <c r="D10" s="7" t="n">
        <v>17216</v>
      </c>
      <c r="E10" s="7" t="n">
        <v>167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C1" s="2" t="s">
        <v>2</v>
      </c>
      <c r="D1" s="2" t="s">
        <v>25</v>
      </c>
    </row>
    <row r="2" spans="1:4">
      <c r="A2" s="3" t="s">
        <v>487</v>
      </c>
    </row>
    <row r="3" spans="1:4">
      <c r="A3" s="4" t="s">
        <v>31</v>
      </c>
      <c r="C3" s="7" t="n">
        <v>30071</v>
      </c>
    </row>
    <row r="4" spans="1:4">
      <c r="A4" s="4" t="s">
        <v>488</v>
      </c>
    </row>
    <row r="5" spans="1:4">
      <c r="A5" s="3" t="s">
        <v>487</v>
      </c>
    </row>
    <row r="6" spans="1:4">
      <c r="A6" s="4" t="s">
        <v>489</v>
      </c>
      <c r="B6" s="4" t="s">
        <v>490</v>
      </c>
      <c r="C6" s="5" t="n">
        <v>2772</v>
      </c>
      <c r="D6" s="7" t="n">
        <v>2850</v>
      </c>
    </row>
    <row r="7" spans="1:4">
      <c r="A7" s="4" t="s">
        <v>31</v>
      </c>
      <c r="B7" s="4" t="s">
        <v>491</v>
      </c>
      <c r="C7" s="5" t="n">
        <v>30071</v>
      </c>
    </row>
    <row r="8" spans="1:4">
      <c r="A8" s="4" t="s">
        <v>492</v>
      </c>
      <c r="B8" s="4" t="s">
        <v>493</v>
      </c>
      <c r="C8" s="5" t="n">
        <v>378901</v>
      </c>
      <c r="D8" s="5" t="n">
        <v>253089</v>
      </c>
    </row>
    <row r="9" spans="1:4">
      <c r="A9" s="4" t="s">
        <v>494</v>
      </c>
      <c r="B9" s="4" t="s">
        <v>493</v>
      </c>
      <c r="C9" s="5" t="n">
        <v>394851</v>
      </c>
    </row>
    <row r="10" spans="1:4">
      <c r="A10" s="4" t="s">
        <v>44</v>
      </c>
      <c r="B10" s="4" t="s">
        <v>495</v>
      </c>
      <c r="D10" s="5" t="n">
        <v>195000</v>
      </c>
    </row>
    <row r="11" spans="1:4">
      <c r="A11" s="4" t="s">
        <v>496</v>
      </c>
      <c r="B11" s="4" t="s">
        <v>495</v>
      </c>
      <c r="C11" s="5" t="n">
        <v>2264</v>
      </c>
      <c r="D11" s="5" t="n">
        <v>5999</v>
      </c>
    </row>
    <row r="12" spans="1:4">
      <c r="A12" s="4" t="s">
        <v>497</v>
      </c>
      <c r="B12" s="4" t="s">
        <v>495</v>
      </c>
      <c r="C12" s="5" t="n">
        <v>27465</v>
      </c>
    </row>
    <row r="13" spans="1:4">
      <c r="A13" s="4" t="s">
        <v>498</v>
      </c>
    </row>
    <row r="14" spans="1:4">
      <c r="A14" s="3" t="s">
        <v>487</v>
      </c>
    </row>
    <row r="15" spans="1:4">
      <c r="A15" s="4" t="s">
        <v>489</v>
      </c>
      <c r="B15" s="4" t="s">
        <v>490</v>
      </c>
      <c r="C15" s="5" t="n">
        <v>2766</v>
      </c>
      <c r="D15" s="5" t="n">
        <v>2828</v>
      </c>
    </row>
    <row r="16" spans="1:4">
      <c r="A16" s="4" t="s">
        <v>31</v>
      </c>
      <c r="B16" s="4" t="s">
        <v>491</v>
      </c>
      <c r="C16" s="5" t="n">
        <v>30071</v>
      </c>
    </row>
    <row r="17" spans="1:4">
      <c r="A17" s="4" t="s">
        <v>492</v>
      </c>
      <c r="B17" s="4" t="s">
        <v>493</v>
      </c>
      <c r="C17" s="5" t="n">
        <v>398512</v>
      </c>
      <c r="D17" s="5" t="n">
        <v>260090</v>
      </c>
    </row>
    <row r="18" spans="1:4">
      <c r="A18" s="4" t="s">
        <v>494</v>
      </c>
      <c r="B18" s="4" t="s">
        <v>493</v>
      </c>
      <c r="C18" s="5" t="n">
        <v>395850</v>
      </c>
    </row>
    <row r="19" spans="1:4">
      <c r="A19" s="4" t="s">
        <v>44</v>
      </c>
      <c r="B19" s="4" t="s">
        <v>495</v>
      </c>
      <c r="D19" s="5" t="n">
        <v>195000</v>
      </c>
    </row>
    <row r="20" spans="1:4">
      <c r="A20" s="4" t="s">
        <v>496</v>
      </c>
      <c r="B20" s="4" t="s">
        <v>495</v>
      </c>
      <c r="C20" s="5" t="n">
        <v>2264</v>
      </c>
      <c r="D20" s="7" t="n">
        <v>5999</v>
      </c>
    </row>
    <row r="21" spans="1:4">
      <c r="A21" s="4" t="s">
        <v>497</v>
      </c>
      <c r="B21" s="4" t="s">
        <v>495</v>
      </c>
      <c r="C21" s="7" t="n">
        <v>27465</v>
      </c>
    </row>
    <row r="22" spans="1:4"/>
    <row r="23" spans="1:4">
      <c r="A23" s="4" t="s">
        <v>490</v>
      </c>
      <c r="B23" s="4" t="s">
        <v>499</v>
      </c>
    </row>
    <row r="24" spans="1:4">
      <c r="A24" s="4" t="s">
        <v>491</v>
      </c>
      <c r="B24" s="4" t="s">
        <v>500</v>
      </c>
    </row>
    <row r="25" spans="1:4">
      <c r="A25" s="4" t="s">
        <v>493</v>
      </c>
      <c r="B25" s="4" t="s">
        <v>501</v>
      </c>
    </row>
    <row r="26" spans="1:4">
      <c r="A26" s="4" t="s">
        <v>495</v>
      </c>
      <c r="B26" s="4" t="s">
        <v>502</v>
      </c>
    </row>
  </sheetData>
  <mergeCells count="6">
    <mergeCell ref="A1:B1"/>
    <mergeCell ref="A22:C22"/>
    <mergeCell ref="B23:C23"/>
    <mergeCell ref="B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5</v>
      </c>
      <c r="D1" s="2" t="s">
        <v>1</v>
      </c>
    </row>
    <row r="2" spans="1:5">
      <c r="B2" s="2" t="s">
        <v>2</v>
      </c>
      <c r="C2" s="2" t="s">
        <v>66</v>
      </c>
      <c r="D2" s="2" t="s">
        <v>2</v>
      </c>
      <c r="E2" s="2" t="s">
        <v>66</v>
      </c>
    </row>
    <row r="3" spans="1:5">
      <c r="A3" s="3" t="s">
        <v>504</v>
      </c>
    </row>
    <row r="4" spans="1:5">
      <c r="A4" s="4" t="s">
        <v>505</v>
      </c>
      <c r="B4" s="10" t="n">
        <v>2.6</v>
      </c>
      <c r="C4" s="10" t="n">
        <v>1.6</v>
      </c>
      <c r="D4" s="10" t="n">
        <v>6.5</v>
      </c>
      <c r="E4" s="10" t="n">
        <v>5.1</v>
      </c>
    </row>
    <row r="5" spans="1:5">
      <c r="A5" s="4" t="s">
        <v>506</v>
      </c>
    </row>
    <row r="6" spans="1:5">
      <c r="A6" s="3" t="s">
        <v>504</v>
      </c>
    </row>
    <row r="7" spans="1:5">
      <c r="A7" s="4" t="s">
        <v>507</v>
      </c>
      <c r="B7" s="11" t="n">
        <v>0.2</v>
      </c>
      <c r="D7" s="11" t="n">
        <v>0.5</v>
      </c>
    </row>
    <row r="8" spans="1:5">
      <c r="A8" s="4" t="s">
        <v>508</v>
      </c>
      <c r="B8" s="8" t="n">
        <v>20.36</v>
      </c>
      <c r="D8" s="8" t="n">
        <v>21.64</v>
      </c>
    </row>
    <row r="9" spans="1:5">
      <c r="A9" s="4" t="s">
        <v>509</v>
      </c>
    </row>
    <row r="10" spans="1:5">
      <c r="A10" s="3" t="s">
        <v>504</v>
      </c>
    </row>
    <row r="11" spans="1:5">
      <c r="A11" s="4" t="s">
        <v>510</v>
      </c>
      <c r="B11" s="4" t="s">
        <v>511</v>
      </c>
      <c r="D11" s="4" t="s">
        <v>512</v>
      </c>
    </row>
    <row r="12" spans="1:5">
      <c r="A12" s="4" t="s">
        <v>513</v>
      </c>
    </row>
    <row r="13" spans="1:5">
      <c r="A13" s="3" t="s">
        <v>504</v>
      </c>
    </row>
    <row r="14" spans="1:5">
      <c r="A14" s="4" t="s">
        <v>510</v>
      </c>
      <c r="B14" s="4" t="s">
        <v>514</v>
      </c>
      <c r="D14" s="4" t="s">
        <v>5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15</v>
      </c>
      <c r="B1" s="2" t="s">
        <v>1</v>
      </c>
    </row>
    <row r="2" spans="1:2">
      <c r="B2" s="2" t="s">
        <v>516</v>
      </c>
    </row>
    <row r="3" spans="1:2">
      <c r="A3" s="3" t="s">
        <v>504</v>
      </c>
    </row>
    <row r="4" spans="1:2">
      <c r="A4" s="4" t="s">
        <v>517</v>
      </c>
      <c r="B4" s="5" t="n">
        <v>871</v>
      </c>
    </row>
    <row r="5" spans="1:2">
      <c r="A5" s="4" t="s">
        <v>518</v>
      </c>
      <c r="B5" s="7" t="n">
        <v>10232</v>
      </c>
    </row>
    <row r="6" spans="1:2">
      <c r="A6" s="4" t="s">
        <v>519</v>
      </c>
      <c r="B6" s="4" t="s">
        <v>520</v>
      </c>
    </row>
    <row r="7" spans="1:2">
      <c r="A7" s="4" t="s">
        <v>521</v>
      </c>
    </row>
    <row r="8" spans="1:2">
      <c r="A8" s="3" t="s">
        <v>504</v>
      </c>
    </row>
    <row r="9" spans="1:2">
      <c r="A9" s="4" t="s">
        <v>517</v>
      </c>
      <c r="B9" s="5" t="n">
        <v>139</v>
      </c>
    </row>
    <row r="10" spans="1:2">
      <c r="A10" s="4" t="s">
        <v>518</v>
      </c>
      <c r="B10" s="7" t="n">
        <v>909</v>
      </c>
    </row>
    <row r="11" spans="1:2">
      <c r="A11" s="4" t="s">
        <v>519</v>
      </c>
      <c r="B11" s="4" t="s">
        <v>522</v>
      </c>
    </row>
    <row r="12" spans="1:2">
      <c r="A12" s="4" t="s">
        <v>506</v>
      </c>
    </row>
    <row r="13" spans="1:2">
      <c r="A13" s="3" t="s">
        <v>504</v>
      </c>
    </row>
    <row r="14" spans="1:2">
      <c r="A14" s="4" t="s">
        <v>517</v>
      </c>
      <c r="B14" s="5" t="n">
        <v>732</v>
      </c>
    </row>
    <row r="15" spans="1:2">
      <c r="A15" s="4" t="s">
        <v>518</v>
      </c>
      <c r="B15" s="7" t="n">
        <v>9323</v>
      </c>
    </row>
    <row r="16" spans="1:2">
      <c r="A16" s="4" t="s">
        <v>519</v>
      </c>
      <c r="B16"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525</v>
      </c>
      <c r="C1" s="2" t="s">
        <v>526</v>
      </c>
      <c r="D1" s="2" t="s">
        <v>2</v>
      </c>
      <c r="E1" s="2" t="s">
        <v>2</v>
      </c>
      <c r="F1" s="2" t="s">
        <v>527</v>
      </c>
      <c r="G1" s="2" t="s">
        <v>25</v>
      </c>
    </row>
    <row r="2" spans="1:7">
      <c r="A2" s="3" t="s">
        <v>528</v>
      </c>
    </row>
    <row r="3" spans="1:7">
      <c r="A3" s="4" t="s">
        <v>61</v>
      </c>
      <c r="D3" s="5" t="n">
        <v>100000000</v>
      </c>
      <c r="E3" s="5" t="n">
        <v>100000000</v>
      </c>
      <c r="G3" s="5" t="n">
        <v>100000000</v>
      </c>
    </row>
    <row r="4" spans="1:7">
      <c r="A4" s="4" t="s">
        <v>60</v>
      </c>
      <c r="D4" s="8" t="n">
        <v>0.01</v>
      </c>
      <c r="E4" s="8" t="n">
        <v>0.01</v>
      </c>
      <c r="G4" s="8" t="n">
        <v>0.01</v>
      </c>
    </row>
    <row r="5" spans="1:7">
      <c r="A5" s="4" t="s">
        <v>58</v>
      </c>
      <c r="D5" s="5" t="n">
        <v>50000000</v>
      </c>
      <c r="E5" s="5" t="n">
        <v>50000000</v>
      </c>
      <c r="G5" s="5" t="n">
        <v>50000000</v>
      </c>
    </row>
    <row r="6" spans="1:7">
      <c r="A6" s="4" t="s">
        <v>57</v>
      </c>
      <c r="D6" s="8" t="n">
        <v>0.01</v>
      </c>
      <c r="E6" s="8" t="n">
        <v>0.01</v>
      </c>
      <c r="G6" s="8" t="n">
        <v>0.01</v>
      </c>
    </row>
    <row r="7" spans="1:7">
      <c r="A7" s="4" t="s">
        <v>62</v>
      </c>
      <c r="D7" s="5" t="n">
        <v>27259199</v>
      </c>
      <c r="E7" s="5" t="n">
        <v>27259199</v>
      </c>
      <c r="G7" s="5" t="n">
        <v>21620544</v>
      </c>
    </row>
    <row r="8" spans="1:7">
      <c r="A8" s="4" t="s">
        <v>63</v>
      </c>
      <c r="D8" s="5" t="n">
        <v>27259199</v>
      </c>
      <c r="E8" s="5" t="n">
        <v>27259199</v>
      </c>
      <c r="G8" s="5" t="n">
        <v>21620544</v>
      </c>
    </row>
    <row r="9" spans="1:7">
      <c r="A9" s="4" t="s">
        <v>115</v>
      </c>
      <c r="E9" s="7" t="n">
        <v>35010</v>
      </c>
    </row>
    <row r="10" spans="1:7">
      <c r="A10" s="4" t="s">
        <v>529</v>
      </c>
    </row>
    <row r="11" spans="1:7">
      <c r="A11" s="3" t="s">
        <v>528</v>
      </c>
    </row>
    <row r="12" spans="1:7">
      <c r="A12" s="4" t="s">
        <v>530</v>
      </c>
      <c r="F12" s="5" t="n">
        <v>4176000</v>
      </c>
    </row>
    <row r="13" spans="1:7">
      <c r="A13" s="4" t="s">
        <v>531</v>
      </c>
    </row>
    <row r="14" spans="1:7">
      <c r="A14" s="3" t="s">
        <v>528</v>
      </c>
    </row>
    <row r="15" spans="1:7">
      <c r="A15" s="4" t="s">
        <v>532</v>
      </c>
      <c r="D15" s="5" t="n">
        <v>29200</v>
      </c>
      <c r="E15" s="5" t="n">
        <v>200000</v>
      </c>
    </row>
    <row r="16" spans="1:7">
      <c r="A16" s="4" t="s">
        <v>533</v>
      </c>
      <c r="D16" s="5" t="n">
        <v>1800000</v>
      </c>
      <c r="E16" s="5" t="n">
        <v>1800000</v>
      </c>
    </row>
    <row r="17" spans="1:7">
      <c r="A17" s="4" t="s">
        <v>534</v>
      </c>
    </row>
    <row r="18" spans="1:7">
      <c r="A18" s="3" t="s">
        <v>528</v>
      </c>
    </row>
    <row r="19" spans="1:7">
      <c r="A19" s="4" t="s">
        <v>535</v>
      </c>
      <c r="D19" s="5" t="n">
        <v>1200000</v>
      </c>
      <c r="E19" s="5" t="n">
        <v>1200000</v>
      </c>
    </row>
    <row r="20" spans="1:7">
      <c r="A20" s="4" t="s">
        <v>536</v>
      </c>
      <c r="D20" s="5" t="n">
        <v>600000</v>
      </c>
      <c r="E20" s="5" t="n">
        <v>600000</v>
      </c>
    </row>
    <row r="21" spans="1:7">
      <c r="A21" s="4" t="s">
        <v>537</v>
      </c>
    </row>
    <row r="22" spans="1:7">
      <c r="A22" s="3" t="s">
        <v>528</v>
      </c>
    </row>
    <row r="23" spans="1:7">
      <c r="A23" s="4" t="s">
        <v>538</v>
      </c>
      <c r="C23" s="7" t="n">
        <v>50000</v>
      </c>
    </row>
    <row r="24" spans="1:7">
      <c r="A24" s="4" t="s">
        <v>539</v>
      </c>
    </row>
    <row r="25" spans="1:7">
      <c r="A25" s="3" t="s">
        <v>528</v>
      </c>
    </row>
    <row r="26" spans="1:7">
      <c r="A26" s="4" t="s">
        <v>538</v>
      </c>
      <c r="B26" s="7" t="n">
        <v>100000</v>
      </c>
    </row>
    <row r="27" spans="1:7">
      <c r="A27" s="4" t="s">
        <v>540</v>
      </c>
    </row>
    <row r="28" spans="1:7">
      <c r="A28" s="3" t="s">
        <v>528</v>
      </c>
    </row>
    <row r="29" spans="1:7">
      <c r="A29" s="4" t="s">
        <v>541</v>
      </c>
      <c r="D29" s="5" t="n">
        <v>400000</v>
      </c>
      <c r="E29" s="5" t="n">
        <v>1400000</v>
      </c>
    </row>
    <row r="30" spans="1:7">
      <c r="A30" s="4" t="s">
        <v>115</v>
      </c>
      <c r="D30" s="7" t="n">
        <v>10000</v>
      </c>
      <c r="E30" s="7" t="n">
        <v>34600</v>
      </c>
    </row>
    <row r="31" spans="1:7">
      <c r="A31" s="4" t="s">
        <v>542</v>
      </c>
      <c r="D31" s="7" t="n">
        <v>200</v>
      </c>
      <c r="E31" s="7"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43</v>
      </c>
      <c r="B1" s="2" t="s">
        <v>65</v>
      </c>
      <c r="C1" s="2" t="s">
        <v>1</v>
      </c>
    </row>
    <row r="2" spans="1:3">
      <c r="B2" s="2" t="s">
        <v>2</v>
      </c>
      <c r="C2" s="2" t="s">
        <v>2</v>
      </c>
    </row>
    <row r="3" spans="1:3">
      <c r="A3" s="3" t="s">
        <v>166</v>
      </c>
    </row>
    <row r="4" spans="1:3">
      <c r="A4" s="4" t="s">
        <v>544</v>
      </c>
      <c r="B4" s="5" t="n">
        <v>0</v>
      </c>
      <c r="C4"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5</v>
      </c>
      <c r="D1" s="2" t="s">
        <v>1</v>
      </c>
    </row>
    <row r="2" spans="1:5">
      <c r="B2" s="2" t="s">
        <v>2</v>
      </c>
      <c r="C2" s="2" t="s">
        <v>66</v>
      </c>
      <c r="D2" s="2" t="s">
        <v>2</v>
      </c>
      <c r="E2" s="2" t="s">
        <v>66</v>
      </c>
    </row>
    <row r="3" spans="1:5">
      <c r="A3" s="3" t="s">
        <v>546</v>
      </c>
    </row>
    <row r="4" spans="1:5">
      <c r="A4" s="4" t="s">
        <v>84</v>
      </c>
      <c r="B4" s="7" t="n">
        <v>9470</v>
      </c>
      <c r="C4" s="7" t="n">
        <v>13342</v>
      </c>
      <c r="D4" s="7" t="n">
        <v>33100</v>
      </c>
      <c r="E4" s="7" t="n">
        <v>34467</v>
      </c>
    </row>
    <row r="5" spans="1:5">
      <c r="A5" s="4" t="s">
        <v>315</v>
      </c>
      <c r="B5" s="5" t="n">
        <v>-52</v>
      </c>
      <c r="C5" s="5" t="n">
        <v>-241</v>
      </c>
      <c r="D5" s="5" t="n">
        <v>-289</v>
      </c>
      <c r="E5" s="5" t="n">
        <v>-785</v>
      </c>
    </row>
    <row r="6" spans="1:5">
      <c r="A6" s="4" t="s">
        <v>547</v>
      </c>
      <c r="B6" s="7" t="n">
        <v>9418</v>
      </c>
      <c r="C6" s="7" t="n">
        <v>13101</v>
      </c>
      <c r="D6" s="7" t="n">
        <v>32811</v>
      </c>
      <c r="E6" s="7" t="n">
        <v>33682</v>
      </c>
    </row>
    <row r="7" spans="1:5">
      <c r="A7" s="3" t="s">
        <v>548</v>
      </c>
    </row>
    <row r="8" spans="1:5">
      <c r="A8" s="4" t="s">
        <v>549</v>
      </c>
      <c r="B8" s="5" t="n">
        <v>25445552</v>
      </c>
      <c r="C8" s="5" t="n">
        <v>20673521</v>
      </c>
      <c r="D8" s="5" t="n">
        <v>23038390</v>
      </c>
      <c r="E8" s="5" t="n">
        <v>20643682</v>
      </c>
    </row>
    <row r="9" spans="1:5">
      <c r="A9" s="4" t="s">
        <v>550</v>
      </c>
      <c r="B9" s="5" t="n">
        <v>280585</v>
      </c>
      <c r="C9" s="5" t="n">
        <v>148545</v>
      </c>
      <c r="D9" s="5" t="n">
        <v>236930</v>
      </c>
      <c r="E9" s="5" t="n">
        <v>88248</v>
      </c>
    </row>
    <row r="10" spans="1:5">
      <c r="A10" s="4" t="s">
        <v>551</v>
      </c>
      <c r="B10" s="5" t="n">
        <v>25726137</v>
      </c>
      <c r="C10" s="5" t="n">
        <v>20822066</v>
      </c>
      <c r="D10" s="5" t="n">
        <v>23275320</v>
      </c>
      <c r="E10" s="5" t="n">
        <v>20731930</v>
      </c>
    </row>
    <row r="11" spans="1:5">
      <c r="A11" s="3" t="s">
        <v>85</v>
      </c>
    </row>
    <row r="12" spans="1:5">
      <c r="A12" s="4" t="s">
        <v>86</v>
      </c>
      <c r="B12" s="8" t="n">
        <v>0.37</v>
      </c>
      <c r="C12" s="8" t="n">
        <v>0.63</v>
      </c>
      <c r="D12" s="8" t="n">
        <v>1.42</v>
      </c>
      <c r="E12" s="8" t="n">
        <v>1.63</v>
      </c>
    </row>
    <row r="13" spans="1:5">
      <c r="A13" s="4" t="s">
        <v>87</v>
      </c>
      <c r="B13" s="8" t="n">
        <v>0.37</v>
      </c>
      <c r="C13" s="8" t="n">
        <v>0.63</v>
      </c>
      <c r="D13" s="8" t="n">
        <v>1.41</v>
      </c>
      <c r="E13" s="8" t="n">
        <v>1.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2</v>
      </c>
      <c r="B1" s="2" t="s">
        <v>2</v>
      </c>
      <c r="C1" s="2" t="s">
        <v>25</v>
      </c>
    </row>
    <row r="2" spans="1:3">
      <c r="A2" s="3" t="s">
        <v>169</v>
      </c>
    </row>
    <row r="3" spans="1:3">
      <c r="A3" s="4" t="s">
        <v>553</v>
      </c>
      <c r="B3" s="10" t="n">
        <v>70.09999999999999</v>
      </c>
      <c r="C3" s="10" t="n">
        <v>70.0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25</v>
      </c>
      <c r="D1" s="2" t="s">
        <v>66</v>
      </c>
      <c r="E1" s="2" t="s">
        <v>324</v>
      </c>
    </row>
    <row r="2" spans="1:5">
      <c r="A2" s="3" t="s">
        <v>26</v>
      </c>
    </row>
    <row r="3" spans="1:5">
      <c r="A3" s="4" t="s">
        <v>27</v>
      </c>
      <c r="B3" s="7" t="n">
        <v>58522</v>
      </c>
      <c r="C3" s="7" t="n">
        <v>29450</v>
      </c>
      <c r="D3" s="7" t="n">
        <v>17354</v>
      </c>
      <c r="E3" s="7" t="n">
        <v>29287</v>
      </c>
    </row>
    <row r="4" spans="1:5">
      <c r="A4" s="4" t="s">
        <v>28</v>
      </c>
      <c r="B4" s="5" t="n">
        <v>42262</v>
      </c>
      <c r="C4" s="5" t="n">
        <v>20044</v>
      </c>
    </row>
    <row r="5" spans="1:5">
      <c r="A5" s="4" t="s">
        <v>29</v>
      </c>
      <c r="B5" s="5" t="n">
        <v>20810</v>
      </c>
      <c r="C5" s="5" t="n">
        <v>5729</v>
      </c>
    </row>
    <row r="6" spans="1:5">
      <c r="A6" s="4" t="s">
        <v>30</v>
      </c>
      <c r="B6" s="5" t="n">
        <v>1352989</v>
      </c>
      <c r="C6" s="5" t="n">
        <v>857885</v>
      </c>
    </row>
    <row r="7" spans="1:5">
      <c r="A7" s="4" t="s">
        <v>31</v>
      </c>
      <c r="B7" s="5" t="n">
        <v>30071</v>
      </c>
    </row>
    <row r="8" spans="1:5">
      <c r="A8" s="4" t="s">
        <v>32</v>
      </c>
      <c r="B8" s="5" t="n">
        <v>62362</v>
      </c>
      <c r="C8" s="5" t="n">
        <v>40457</v>
      </c>
    </row>
    <row r="9" spans="1:5">
      <c r="A9" s="4" t="s">
        <v>35</v>
      </c>
      <c r="B9" s="5" t="n">
        <v>6403</v>
      </c>
    </row>
    <row r="10" spans="1:5">
      <c r="A10" s="4" t="s">
        <v>33</v>
      </c>
      <c r="B10" s="5" t="n">
        <v>13658</v>
      </c>
      <c r="C10" s="5" t="n">
        <v>11412</v>
      </c>
    </row>
    <row r="11" spans="1:5">
      <c r="A11" s="4" t="s">
        <v>34</v>
      </c>
      <c r="B11" s="5" t="n">
        <v>20677</v>
      </c>
      <c r="C11" s="5" t="n">
        <v>18275</v>
      </c>
    </row>
    <row r="12" spans="1:5">
      <c r="A12" s="4" t="s">
        <v>36</v>
      </c>
      <c r="B12" s="5" t="n">
        <v>1889</v>
      </c>
      <c r="C12" s="5" t="n">
        <v>2911</v>
      </c>
    </row>
    <row r="13" spans="1:5">
      <c r="A13" s="4" t="s">
        <v>37</v>
      </c>
      <c r="B13" s="5" t="n">
        <v>21365</v>
      </c>
      <c r="C13" s="5" t="n">
        <v>21365</v>
      </c>
    </row>
    <row r="14" spans="1:5">
      <c r="A14" s="4" t="s">
        <v>38</v>
      </c>
      <c r="B14" s="5" t="n">
        <v>1631008</v>
      </c>
      <c r="C14" s="5" t="n">
        <v>1007528</v>
      </c>
    </row>
    <row r="15" spans="1:5">
      <c r="A15" s="3" t="s">
        <v>39</v>
      </c>
    </row>
    <row r="16" spans="1:5">
      <c r="A16" s="4" t="s">
        <v>40</v>
      </c>
      <c r="B16" s="5" t="n">
        <v>16810</v>
      </c>
      <c r="C16" s="5" t="n">
        <v>15708</v>
      </c>
    </row>
    <row r="17" spans="1:5">
      <c r="A17" s="4" t="s">
        <v>41</v>
      </c>
      <c r="B17" s="5" t="n">
        <v>157705</v>
      </c>
      <c r="C17" s="5" t="n">
        <v>62314</v>
      </c>
    </row>
    <row r="18" spans="1:5">
      <c r="A18" s="4" t="s">
        <v>555</v>
      </c>
      <c r="C18" s="5" t="n">
        <v>1782</v>
      </c>
    </row>
    <row r="19" spans="1:5">
      <c r="A19" s="4" t="s">
        <v>556</v>
      </c>
      <c r="B19" s="5" t="n">
        <v>776016</v>
      </c>
      <c r="C19" s="5" t="n">
        <v>259088</v>
      </c>
    </row>
    <row r="20" spans="1:5">
      <c r="A20" s="4" t="s">
        <v>44</v>
      </c>
      <c r="C20" s="5" t="n">
        <v>195000</v>
      </c>
    </row>
    <row r="21" spans="1:5">
      <c r="A21" s="4" t="s">
        <v>45</v>
      </c>
      <c r="B21" s="5" t="n">
        <v>27465</v>
      </c>
    </row>
    <row r="22" spans="1:5">
      <c r="A22" s="4" t="s">
        <v>46</v>
      </c>
      <c r="B22" s="5" t="n">
        <v>977996</v>
      </c>
      <c r="C22" s="5" t="n">
        <v>533892</v>
      </c>
    </row>
    <row r="23" spans="1:5">
      <c r="A23" s="4" t="s">
        <v>47</v>
      </c>
      <c r="B23" s="5" t="n">
        <v>653012</v>
      </c>
      <c r="C23" s="5" t="n">
        <v>473636</v>
      </c>
    </row>
    <row r="24" spans="1:5">
      <c r="A24" s="4" t="s">
        <v>54</v>
      </c>
      <c r="B24" s="5" t="n">
        <v>1631008</v>
      </c>
      <c r="C24" s="5" t="n">
        <v>1007528</v>
      </c>
    </row>
    <row r="25" spans="1:5">
      <c r="A25" s="4" t="s">
        <v>557</v>
      </c>
    </row>
    <row r="26" spans="1:5">
      <c r="A26" s="3" t="s">
        <v>26</v>
      </c>
    </row>
    <row r="27" spans="1:5">
      <c r="A27" s="4" t="s">
        <v>27</v>
      </c>
      <c r="B27" s="5" t="n">
        <v>35881</v>
      </c>
      <c r="C27" s="5" t="n">
        <v>14637</v>
      </c>
      <c r="D27" s="5" t="n">
        <v>11679</v>
      </c>
      <c r="E27" s="5" t="n">
        <v>22002</v>
      </c>
    </row>
    <row r="28" spans="1:5">
      <c r="A28" s="4" t="s">
        <v>29</v>
      </c>
      <c r="B28" s="5" t="n">
        <v>11306</v>
      </c>
      <c r="C28" s="5" t="n">
        <v>2980</v>
      </c>
    </row>
    <row r="29" spans="1:5">
      <c r="A29" s="4" t="s">
        <v>558</v>
      </c>
      <c r="B29" s="5" t="n">
        <v>1382958</v>
      </c>
      <c r="C29" s="5" t="n">
        <v>884665</v>
      </c>
    </row>
    <row r="30" spans="1:5">
      <c r="A30" s="4" t="s">
        <v>32</v>
      </c>
      <c r="B30" s="5" t="n">
        <v>2859</v>
      </c>
      <c r="C30" s="5" t="n">
        <v>14628</v>
      </c>
    </row>
    <row r="31" spans="1:5">
      <c r="A31" s="4" t="s">
        <v>35</v>
      </c>
      <c r="B31" s="5" t="n">
        <v>6403</v>
      </c>
    </row>
    <row r="32" spans="1:5">
      <c r="A32" s="4" t="s">
        <v>33</v>
      </c>
      <c r="B32" s="5" t="n">
        <v>2409</v>
      </c>
      <c r="C32" s="5" t="n">
        <v>1166</v>
      </c>
    </row>
    <row r="33" spans="1:5">
      <c r="A33" s="4" t="s">
        <v>34</v>
      </c>
      <c r="B33" s="5" t="n">
        <v>20677</v>
      </c>
      <c r="C33" s="5" t="n">
        <v>18275</v>
      </c>
    </row>
    <row r="34" spans="1:5">
      <c r="A34" s="4" t="s">
        <v>38</v>
      </c>
      <c r="B34" s="5" t="n">
        <v>1462493</v>
      </c>
      <c r="C34" s="5" t="n">
        <v>936351</v>
      </c>
    </row>
    <row r="35" spans="1:5">
      <c r="A35" s="3" t="s">
        <v>39</v>
      </c>
    </row>
    <row r="36" spans="1:5">
      <c r="A36" s="4" t="s">
        <v>40</v>
      </c>
      <c r="B36" s="5" t="n">
        <v>-17</v>
      </c>
      <c r="C36" s="5" t="n">
        <v>257</v>
      </c>
    </row>
    <row r="37" spans="1:5">
      <c r="A37" s="4" t="s">
        <v>41</v>
      </c>
      <c r="B37" s="5" t="n">
        <v>35746</v>
      </c>
      <c r="C37" s="5" t="n">
        <v>12587</v>
      </c>
    </row>
    <row r="38" spans="1:5">
      <c r="A38" s="4" t="s">
        <v>555</v>
      </c>
      <c r="C38" s="5" t="n">
        <v>1782</v>
      </c>
    </row>
    <row r="39" spans="1:5">
      <c r="A39" s="4" t="s">
        <v>556</v>
      </c>
      <c r="B39" s="5" t="n">
        <v>773752</v>
      </c>
      <c r="C39" s="5" t="n">
        <v>253089</v>
      </c>
    </row>
    <row r="40" spans="1:5">
      <c r="A40" s="4" t="s">
        <v>44</v>
      </c>
      <c r="C40" s="5" t="n">
        <v>195000</v>
      </c>
    </row>
    <row r="41" spans="1:5">
      <c r="A41" s="4" t="s">
        <v>46</v>
      </c>
      <c r="B41" s="5" t="n">
        <v>809481</v>
      </c>
      <c r="C41" s="5" t="n">
        <v>462715</v>
      </c>
    </row>
    <row r="42" spans="1:5">
      <c r="A42" s="4" t="s">
        <v>47</v>
      </c>
      <c r="B42" s="5" t="n">
        <v>653012</v>
      </c>
      <c r="C42" s="5" t="n">
        <v>473636</v>
      </c>
    </row>
    <row r="43" spans="1:5">
      <c r="A43" s="4" t="s">
        <v>54</v>
      </c>
      <c r="B43" s="5" t="n">
        <v>1462493</v>
      </c>
      <c r="C43" s="5" t="n">
        <v>936351</v>
      </c>
    </row>
    <row r="44" spans="1:5">
      <c r="A44" s="4" t="s">
        <v>559</v>
      </c>
    </row>
    <row r="45" spans="1:5">
      <c r="A45" s="3" t="s">
        <v>26</v>
      </c>
    </row>
    <row r="46" spans="1:5">
      <c r="A46" s="4" t="s">
        <v>27</v>
      </c>
      <c r="B46" s="5" t="n">
        <v>16278</v>
      </c>
      <c r="C46" s="5" t="n">
        <v>8646</v>
      </c>
      <c r="D46" s="7" t="n">
        <v>5675</v>
      </c>
      <c r="E46" s="7" t="n">
        <v>7285</v>
      </c>
    </row>
    <row r="47" spans="1:5">
      <c r="A47" s="4" t="s">
        <v>28</v>
      </c>
      <c r="B47" s="5" t="n">
        <v>41740</v>
      </c>
      <c r="C47" s="5" t="n">
        <v>20044</v>
      </c>
    </row>
    <row r="48" spans="1:5">
      <c r="A48" s="4" t="s">
        <v>29</v>
      </c>
      <c r="B48" s="5" t="n">
        <v>9312</v>
      </c>
      <c r="C48" s="5" t="n">
        <v>2749</v>
      </c>
    </row>
    <row r="49" spans="1:5">
      <c r="A49" s="4" t="s">
        <v>30</v>
      </c>
      <c r="B49" s="5" t="n">
        <v>1352989</v>
      </c>
      <c r="C49" s="5" t="n">
        <v>857885</v>
      </c>
    </row>
    <row r="50" spans="1:5">
      <c r="A50" s="4" t="s">
        <v>32</v>
      </c>
      <c r="B50" s="5" t="n">
        <v>59129</v>
      </c>
      <c r="C50" s="5" t="n">
        <v>25662</v>
      </c>
    </row>
    <row r="51" spans="1:5">
      <c r="A51" s="4" t="s">
        <v>33</v>
      </c>
      <c r="B51" s="5" t="n">
        <v>10760</v>
      </c>
      <c r="C51" s="5" t="n">
        <v>10224</v>
      </c>
    </row>
    <row r="52" spans="1:5">
      <c r="A52" s="4" t="s">
        <v>36</v>
      </c>
      <c r="B52" s="5" t="n">
        <v>1889</v>
      </c>
      <c r="C52" s="5" t="n">
        <v>2911</v>
      </c>
    </row>
    <row r="53" spans="1:5">
      <c r="A53" s="4" t="s">
        <v>37</v>
      </c>
      <c r="B53" s="5" t="n">
        <v>21365</v>
      </c>
      <c r="C53" s="5" t="n">
        <v>21365</v>
      </c>
    </row>
    <row r="54" spans="1:5">
      <c r="A54" s="4" t="s">
        <v>38</v>
      </c>
      <c r="B54" s="5" t="n">
        <v>1513462</v>
      </c>
      <c r="C54" s="5" t="n">
        <v>949486</v>
      </c>
    </row>
    <row r="55" spans="1:5">
      <c r="A55" s="3" t="s">
        <v>39</v>
      </c>
    </row>
    <row r="56" spans="1:5">
      <c r="A56" s="4" t="s">
        <v>40</v>
      </c>
      <c r="B56" s="5" t="n">
        <v>16707</v>
      </c>
      <c r="C56" s="5" t="n">
        <v>15575</v>
      </c>
    </row>
    <row r="57" spans="1:5">
      <c r="A57" s="4" t="s">
        <v>41</v>
      </c>
      <c r="B57" s="5" t="n">
        <v>121251</v>
      </c>
      <c r="C57" s="5" t="n">
        <v>49697</v>
      </c>
    </row>
    <row r="58" spans="1:5">
      <c r="A58" s="4" t="s">
        <v>556</v>
      </c>
      <c r="B58" s="5" t="n">
        <v>2264</v>
      </c>
      <c r="C58" s="5" t="n">
        <v>5999</v>
      </c>
    </row>
    <row r="59" spans="1:5">
      <c r="A59" s="4" t="s">
        <v>46</v>
      </c>
      <c r="B59" s="5" t="n">
        <v>140222</v>
      </c>
      <c r="C59" s="5" t="n">
        <v>71271</v>
      </c>
    </row>
    <row r="60" spans="1:5">
      <c r="A60" s="4" t="s">
        <v>47</v>
      </c>
      <c r="B60" s="5" t="n">
        <v>1373240</v>
      </c>
      <c r="C60" s="5" t="n">
        <v>878215</v>
      </c>
    </row>
    <row r="61" spans="1:5">
      <c r="A61" s="4" t="s">
        <v>54</v>
      </c>
      <c r="B61" s="5" t="n">
        <v>1513462</v>
      </c>
      <c r="C61" s="5" t="n">
        <v>949486</v>
      </c>
    </row>
    <row r="62" spans="1:5">
      <c r="A62" s="4" t="s">
        <v>560</v>
      </c>
    </row>
    <row r="63" spans="1:5">
      <c r="A63" s="3" t="s">
        <v>26</v>
      </c>
    </row>
    <row r="64" spans="1:5">
      <c r="A64" s="4" t="s">
        <v>27</v>
      </c>
      <c r="B64" s="5" t="n">
        <v>6363</v>
      </c>
      <c r="C64" s="5" t="n">
        <v>6167</v>
      </c>
    </row>
    <row r="65" spans="1:5">
      <c r="A65" s="4" t="s">
        <v>28</v>
      </c>
      <c r="B65" s="5" t="n">
        <v>522</v>
      </c>
    </row>
    <row r="66" spans="1:5">
      <c r="A66" s="4" t="s">
        <v>29</v>
      </c>
      <c r="B66" s="5" t="n">
        <v>192</v>
      </c>
    </row>
    <row r="67" spans="1:5">
      <c r="A67" s="4" t="s">
        <v>31</v>
      </c>
      <c r="B67" s="5" t="n">
        <v>30071</v>
      </c>
    </row>
    <row r="68" spans="1:5">
      <c r="A68" s="4" t="s">
        <v>32</v>
      </c>
      <c r="B68" s="5" t="n">
        <v>374</v>
      </c>
      <c r="C68" s="5" t="n">
        <v>167</v>
      </c>
    </row>
    <row r="69" spans="1:5">
      <c r="A69" s="4" t="s">
        <v>33</v>
      </c>
      <c r="B69" s="5" t="n">
        <v>489</v>
      </c>
      <c r="C69" s="5" t="n">
        <v>22</v>
      </c>
    </row>
    <row r="70" spans="1:5">
      <c r="A70" s="4" t="s">
        <v>38</v>
      </c>
      <c r="B70" s="5" t="n">
        <v>38011</v>
      </c>
      <c r="C70" s="5" t="n">
        <v>6356</v>
      </c>
    </row>
    <row r="71" spans="1:5">
      <c r="A71" s="3" t="s">
        <v>39</v>
      </c>
    </row>
    <row r="72" spans="1:5">
      <c r="A72" s="4" t="s">
        <v>40</v>
      </c>
      <c r="B72" s="5" t="n">
        <v>120</v>
      </c>
      <c r="C72" s="5" t="n">
        <v>-124</v>
      </c>
    </row>
    <row r="73" spans="1:5">
      <c r="A73" s="4" t="s">
        <v>41</v>
      </c>
      <c r="B73" s="5" t="n">
        <v>708</v>
      </c>
      <c r="C73" s="5" t="n">
        <v>30</v>
      </c>
    </row>
    <row r="74" spans="1:5">
      <c r="A74" s="4" t="s">
        <v>45</v>
      </c>
      <c r="B74" s="5" t="n">
        <v>27465</v>
      </c>
    </row>
    <row r="75" spans="1:5">
      <c r="A75" s="4" t="s">
        <v>46</v>
      </c>
      <c r="B75" s="5" t="n">
        <v>28293</v>
      </c>
      <c r="C75" s="5" t="n">
        <v>-94</v>
      </c>
    </row>
    <row r="76" spans="1:5">
      <c r="A76" s="4" t="s">
        <v>47</v>
      </c>
      <c r="B76" s="5" t="n">
        <v>9718</v>
      </c>
      <c r="C76" s="5" t="n">
        <v>6450</v>
      </c>
    </row>
    <row r="77" spans="1:5">
      <c r="A77" s="4" t="s">
        <v>54</v>
      </c>
      <c r="B77" s="5" t="n">
        <v>38011</v>
      </c>
      <c r="C77" s="5" t="n">
        <v>6356</v>
      </c>
    </row>
    <row r="78" spans="1:5">
      <c r="A78" s="4" t="s">
        <v>561</v>
      </c>
    </row>
    <row r="79" spans="1:5">
      <c r="A79" s="3" t="s">
        <v>26</v>
      </c>
    </row>
    <row r="80" spans="1:5">
      <c r="A80" s="4" t="s">
        <v>558</v>
      </c>
      <c r="B80" s="5" t="n">
        <v>-1382958</v>
      </c>
      <c r="C80" s="5" t="n">
        <v>-884665</v>
      </c>
    </row>
    <row r="81" spans="1:5">
      <c r="A81" s="4" t="s">
        <v>38</v>
      </c>
      <c r="B81" s="5" t="n">
        <v>-1382958</v>
      </c>
      <c r="C81" s="5" t="n">
        <v>-884665</v>
      </c>
    </row>
    <row r="82" spans="1:5">
      <c r="A82" s="3" t="s">
        <v>39</v>
      </c>
    </row>
    <row r="83" spans="1:5">
      <c r="A83" s="4" t="s">
        <v>47</v>
      </c>
      <c r="B83" s="5" t="n">
        <v>-1382958</v>
      </c>
      <c r="C83" s="5" t="n">
        <v>-884665</v>
      </c>
    </row>
    <row r="84" spans="1:5">
      <c r="A84" s="4" t="s">
        <v>54</v>
      </c>
      <c r="B84" s="7" t="n">
        <v>-1382958</v>
      </c>
      <c r="C84" s="7" t="n">
        <v>-884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5</v>
      </c>
      <c r="D1" s="2" t="s">
        <v>1</v>
      </c>
    </row>
    <row r="2" spans="1:5">
      <c r="B2" s="2" t="s">
        <v>2</v>
      </c>
      <c r="C2" s="2" t="s">
        <v>66</v>
      </c>
      <c r="D2" s="2" t="s">
        <v>2</v>
      </c>
      <c r="E2" s="2" t="s">
        <v>66</v>
      </c>
    </row>
    <row r="3" spans="1:5">
      <c r="A3" s="3" t="s">
        <v>67</v>
      </c>
    </row>
    <row r="4" spans="1:5">
      <c r="A4" s="4" t="s">
        <v>68</v>
      </c>
      <c r="B4" s="7" t="n">
        <v>374935</v>
      </c>
      <c r="C4" s="7" t="n">
        <v>248075</v>
      </c>
      <c r="D4" s="7" t="n">
        <v>888942</v>
      </c>
      <c r="E4" s="7" t="n">
        <v>686335</v>
      </c>
    </row>
    <row r="5" spans="1:5">
      <c r="A5" s="4" t="s">
        <v>69</v>
      </c>
      <c r="B5" s="5" t="n">
        <v>1826</v>
      </c>
      <c r="C5" s="5" t="n">
        <v>5338</v>
      </c>
      <c r="D5" s="5" t="n">
        <v>6216</v>
      </c>
      <c r="E5" s="5" t="n">
        <v>10816</v>
      </c>
    </row>
    <row r="6" spans="1:5">
      <c r="A6" s="4" t="s">
        <v>70</v>
      </c>
      <c r="B6" s="5" t="n">
        <v>376761</v>
      </c>
      <c r="C6" s="5" t="n">
        <v>253413</v>
      </c>
      <c r="D6" s="5" t="n">
        <v>895158</v>
      </c>
      <c r="E6" s="5" t="n">
        <v>697151</v>
      </c>
    </row>
    <row r="7" spans="1:5">
      <c r="A7" s="4" t="s">
        <v>71</v>
      </c>
      <c r="B7" s="5" t="n">
        <v>2955</v>
      </c>
      <c r="C7" s="4" t="s">
        <v>49</v>
      </c>
      <c r="D7" s="5" t="n">
        <v>4697</v>
      </c>
      <c r="E7" s="4" t="s">
        <v>49</v>
      </c>
    </row>
    <row r="8" spans="1:5">
      <c r="A8" s="4" t="s">
        <v>72</v>
      </c>
      <c r="B8" s="5" t="n">
        <v>379716</v>
      </c>
      <c r="C8" s="5" t="n">
        <v>253413</v>
      </c>
      <c r="D8" s="5" t="n">
        <v>899855</v>
      </c>
      <c r="E8" s="5" t="n">
        <v>697151</v>
      </c>
    </row>
    <row r="9" spans="1:5">
      <c r="A9" s="4" t="s">
        <v>74</v>
      </c>
      <c r="B9" s="5" t="n">
        <v>-311365</v>
      </c>
      <c r="C9" s="5" t="n">
        <v>-197650</v>
      </c>
      <c r="D9" s="5" t="n">
        <v>-727577</v>
      </c>
      <c r="E9" s="5" t="n">
        <v>-549886</v>
      </c>
    </row>
    <row r="10" spans="1:5">
      <c r="A10" s="4" t="s">
        <v>75</v>
      </c>
      <c r="B10" s="5" t="n">
        <v>-2104</v>
      </c>
      <c r="C10" s="5" t="n">
        <v>-5420</v>
      </c>
      <c r="D10" s="5" t="n">
        <v>-4994</v>
      </c>
      <c r="E10" s="5" t="n">
        <v>-9433</v>
      </c>
    </row>
    <row r="11" spans="1:5">
      <c r="A11" s="4" t="s">
        <v>76</v>
      </c>
      <c r="B11" s="5" t="n">
        <v>-313469</v>
      </c>
      <c r="C11" s="5" t="n">
        <v>-203070</v>
      </c>
      <c r="D11" s="5" t="n">
        <v>-732571</v>
      </c>
      <c r="E11" s="5" t="n">
        <v>-559319</v>
      </c>
    </row>
    <row r="12" spans="1:5">
      <c r="A12" s="4" t="s">
        <v>77</v>
      </c>
      <c r="B12" s="5" t="n">
        <v>-2450</v>
      </c>
      <c r="D12" s="5" t="n">
        <v>-4648</v>
      </c>
    </row>
    <row r="13" spans="1:5">
      <c r="A13" s="4" t="s">
        <v>78</v>
      </c>
      <c r="B13" s="5" t="n">
        <v>-46165</v>
      </c>
      <c r="C13" s="5" t="n">
        <v>-30944</v>
      </c>
      <c r="D13" s="5" t="n">
        <v>-113597</v>
      </c>
      <c r="E13" s="5" t="n">
        <v>-87512</v>
      </c>
    </row>
    <row r="14" spans="1:5">
      <c r="A14" s="4" t="s">
        <v>79</v>
      </c>
      <c r="B14" s="5" t="n">
        <v>-7205</v>
      </c>
      <c r="C14" s="5" t="n">
        <v>-53</v>
      </c>
      <c r="D14" s="5" t="n">
        <v>-8645</v>
      </c>
      <c r="E14" s="5" t="n">
        <v>-466</v>
      </c>
    </row>
    <row r="15" spans="1:5">
      <c r="A15" s="4" t="s">
        <v>80</v>
      </c>
      <c r="B15" s="5" t="n">
        <v>3716</v>
      </c>
      <c r="D15" s="5" t="n">
        <v>7648</v>
      </c>
    </row>
    <row r="16" spans="1:5">
      <c r="A16" s="4" t="s">
        <v>563</v>
      </c>
      <c r="B16" s="5" t="n">
        <v>1013</v>
      </c>
      <c r="C16" s="5" t="n">
        <v>385</v>
      </c>
      <c r="D16" s="5" t="n">
        <v>2274</v>
      </c>
      <c r="E16" s="5" t="n">
        <v>1403</v>
      </c>
    </row>
    <row r="17" spans="1:5">
      <c r="A17" s="4" t="s">
        <v>82</v>
      </c>
      <c r="B17" s="5" t="n">
        <v>15156</v>
      </c>
      <c r="C17" s="5" t="n">
        <v>19731</v>
      </c>
      <c r="D17" s="5" t="n">
        <v>50316</v>
      </c>
      <c r="E17" s="5" t="n">
        <v>51257</v>
      </c>
    </row>
    <row r="18" spans="1:5">
      <c r="A18" s="4" t="s">
        <v>83</v>
      </c>
      <c r="B18" s="5" t="n">
        <v>-5686</v>
      </c>
      <c r="C18" s="5" t="n">
        <v>-6389</v>
      </c>
      <c r="D18" s="5" t="n">
        <v>-17216</v>
      </c>
      <c r="E18" s="5" t="n">
        <v>-16790</v>
      </c>
    </row>
    <row r="19" spans="1:5">
      <c r="A19" s="4" t="s">
        <v>84</v>
      </c>
      <c r="B19" s="5" t="n">
        <v>9470</v>
      </c>
      <c r="C19" s="5" t="n">
        <v>13342</v>
      </c>
      <c r="D19" s="5" t="n">
        <v>33100</v>
      </c>
      <c r="E19" s="5" t="n">
        <v>34467</v>
      </c>
    </row>
    <row r="20" spans="1:5">
      <c r="A20" s="4" t="s">
        <v>557</v>
      </c>
    </row>
    <row r="21" spans="1:5">
      <c r="A21" s="3" t="s">
        <v>67</v>
      </c>
    </row>
    <row r="22" spans="1:5">
      <c r="A22" s="4" t="s">
        <v>78</v>
      </c>
      <c r="B22" s="5" t="n">
        <v>-13342</v>
      </c>
      <c r="C22" s="5" t="n">
        <v>-6846</v>
      </c>
      <c r="D22" s="5" t="n">
        <v>-30876</v>
      </c>
      <c r="E22" s="5" t="n">
        <v>-18323</v>
      </c>
    </row>
    <row r="23" spans="1:5">
      <c r="A23" s="4" t="s">
        <v>79</v>
      </c>
      <c r="B23" s="5" t="n">
        <v>-7205</v>
      </c>
      <c r="C23" s="5" t="n">
        <v>-53</v>
      </c>
      <c r="D23" s="5" t="n">
        <v>-8645</v>
      </c>
      <c r="E23" s="5" t="n">
        <v>-466</v>
      </c>
    </row>
    <row r="24" spans="1:5">
      <c r="A24" s="4" t="s">
        <v>564</v>
      </c>
      <c r="B24" s="5" t="n">
        <v>20470</v>
      </c>
      <c r="C24" s="5" t="n">
        <v>17303</v>
      </c>
      <c r="D24" s="5" t="n">
        <v>52869</v>
      </c>
      <c r="E24" s="5" t="n">
        <v>45514</v>
      </c>
    </row>
    <row r="25" spans="1:5">
      <c r="A25" s="4" t="s">
        <v>80</v>
      </c>
      <c r="B25" s="5" t="n">
        <v>3716</v>
      </c>
      <c r="D25" s="5" t="n">
        <v>7648</v>
      </c>
    </row>
    <row r="26" spans="1:5">
      <c r="A26" s="4" t="s">
        <v>563</v>
      </c>
      <c r="B26" s="5" t="n">
        <v>495</v>
      </c>
      <c r="C26" s="5" t="n">
        <v>10</v>
      </c>
      <c r="D26" s="5" t="n">
        <v>852</v>
      </c>
      <c r="E26" s="5" t="n">
        <v>24</v>
      </c>
    </row>
    <row r="27" spans="1:5">
      <c r="A27" s="4" t="s">
        <v>82</v>
      </c>
      <c r="B27" s="5" t="n">
        <v>4134</v>
      </c>
      <c r="C27" s="5" t="n">
        <v>10414</v>
      </c>
      <c r="D27" s="5" t="n">
        <v>21848</v>
      </c>
      <c r="E27" s="5" t="n">
        <v>26749</v>
      </c>
    </row>
    <row r="28" spans="1:5">
      <c r="A28" s="4" t="s">
        <v>83</v>
      </c>
      <c r="B28" s="5" t="n">
        <v>5336</v>
      </c>
      <c r="C28" s="5" t="n">
        <v>2928</v>
      </c>
      <c r="D28" s="5" t="n">
        <v>11252</v>
      </c>
      <c r="E28" s="5" t="n">
        <v>7718</v>
      </c>
    </row>
    <row r="29" spans="1:5">
      <c r="A29" s="4" t="s">
        <v>84</v>
      </c>
      <c r="B29" s="5" t="n">
        <v>9470</v>
      </c>
      <c r="C29" s="5" t="n">
        <v>13342</v>
      </c>
      <c r="D29" s="5" t="n">
        <v>33100</v>
      </c>
      <c r="E29" s="5" t="n">
        <v>34467</v>
      </c>
    </row>
    <row r="30" spans="1:5">
      <c r="A30" s="4" t="s">
        <v>559</v>
      </c>
    </row>
    <row r="31" spans="1:5">
      <c r="A31" s="3" t="s">
        <v>67</v>
      </c>
    </row>
    <row r="32" spans="1:5">
      <c r="A32" s="4" t="s">
        <v>68</v>
      </c>
      <c r="B32" s="5" t="n">
        <v>374935</v>
      </c>
      <c r="C32" s="5" t="n">
        <v>248075</v>
      </c>
      <c r="D32" s="5" t="n">
        <v>888942</v>
      </c>
      <c r="E32" s="5" t="n">
        <v>686335</v>
      </c>
    </row>
    <row r="33" spans="1:5">
      <c r="A33" s="4" t="s">
        <v>69</v>
      </c>
      <c r="B33" s="5" t="n">
        <v>1826</v>
      </c>
      <c r="C33" s="5" t="n">
        <v>5338</v>
      </c>
      <c r="D33" s="5" t="n">
        <v>6216</v>
      </c>
      <c r="E33" s="5" t="n">
        <v>10816</v>
      </c>
    </row>
    <row r="34" spans="1:5">
      <c r="A34" s="4" t="s">
        <v>70</v>
      </c>
      <c r="B34" s="5" t="n">
        <v>376761</v>
      </c>
      <c r="C34" s="5" t="n">
        <v>253413</v>
      </c>
      <c r="D34" s="5" t="n">
        <v>895158</v>
      </c>
      <c r="E34" s="5" t="n">
        <v>697151</v>
      </c>
    </row>
    <row r="35" spans="1:5">
      <c r="A35" s="4" t="s">
        <v>72</v>
      </c>
      <c r="B35" s="5" t="n">
        <v>376761</v>
      </c>
      <c r="C35" s="5" t="n">
        <v>253413</v>
      </c>
      <c r="D35" s="5" t="n">
        <v>895158</v>
      </c>
      <c r="E35" s="5" t="n">
        <v>697151</v>
      </c>
    </row>
    <row r="36" spans="1:5">
      <c r="A36" s="4" t="s">
        <v>74</v>
      </c>
      <c r="B36" s="5" t="n">
        <v>-311365</v>
      </c>
      <c r="C36" s="5" t="n">
        <v>-197650</v>
      </c>
      <c r="D36" s="5" t="n">
        <v>-727577</v>
      </c>
      <c r="E36" s="5" t="n">
        <v>-549886</v>
      </c>
    </row>
    <row r="37" spans="1:5">
      <c r="A37" s="4" t="s">
        <v>75</v>
      </c>
      <c r="B37" s="5" t="n">
        <v>-2104</v>
      </c>
      <c r="C37" s="5" t="n">
        <v>-5420</v>
      </c>
      <c r="D37" s="5" t="n">
        <v>-4994</v>
      </c>
      <c r="E37" s="5" t="n">
        <v>-9433</v>
      </c>
    </row>
    <row r="38" spans="1:5">
      <c r="A38" s="4" t="s">
        <v>76</v>
      </c>
      <c r="B38" s="5" t="n">
        <v>-313469</v>
      </c>
      <c r="C38" s="5" t="n">
        <v>-203070</v>
      </c>
      <c r="D38" s="5" t="n">
        <v>-732571</v>
      </c>
      <c r="E38" s="5" t="n">
        <v>-559319</v>
      </c>
    </row>
    <row r="39" spans="1:5">
      <c r="A39" s="4" t="s">
        <v>78</v>
      </c>
      <c r="B39" s="5" t="n">
        <v>-32823</v>
      </c>
      <c r="C39" s="5" t="n">
        <v>-24098</v>
      </c>
      <c r="D39" s="5" t="n">
        <v>-82721</v>
      </c>
      <c r="E39" s="5" t="n">
        <v>-69189</v>
      </c>
    </row>
    <row r="40" spans="1:5">
      <c r="A40" s="4" t="s">
        <v>563</v>
      </c>
      <c r="B40" s="5" t="n">
        <v>518</v>
      </c>
      <c r="C40" s="5" t="n">
        <v>375</v>
      </c>
      <c r="D40" s="5" t="n">
        <v>1386</v>
      </c>
      <c r="E40" s="5" t="n">
        <v>1379</v>
      </c>
    </row>
    <row r="41" spans="1:5">
      <c r="A41" s="4" t="s">
        <v>82</v>
      </c>
      <c r="B41" s="5" t="n">
        <v>30987</v>
      </c>
      <c r="C41" s="5" t="n">
        <v>26620</v>
      </c>
      <c r="D41" s="5" t="n">
        <v>81252</v>
      </c>
      <c r="E41" s="5" t="n">
        <v>70022</v>
      </c>
    </row>
    <row r="42" spans="1:5">
      <c r="A42" s="4" t="s">
        <v>83</v>
      </c>
      <c r="B42" s="5" t="n">
        <v>-10845</v>
      </c>
      <c r="C42" s="5" t="n">
        <v>-9317</v>
      </c>
      <c r="D42" s="5" t="n">
        <v>-28438</v>
      </c>
      <c r="E42" s="5" t="n">
        <v>-24508</v>
      </c>
    </row>
    <row r="43" spans="1:5">
      <c r="A43" s="4" t="s">
        <v>84</v>
      </c>
      <c r="B43" s="5" t="n">
        <v>20142</v>
      </c>
      <c r="C43" s="5" t="n">
        <v>17303</v>
      </c>
      <c r="D43" s="5" t="n">
        <v>52814</v>
      </c>
      <c r="E43" s="5" t="n">
        <v>45514</v>
      </c>
    </row>
    <row r="44" spans="1:5">
      <c r="A44" s="4" t="s">
        <v>560</v>
      </c>
    </row>
    <row r="45" spans="1:5">
      <c r="A45" s="3" t="s">
        <v>67</v>
      </c>
    </row>
    <row r="46" spans="1:5">
      <c r="A46" s="4" t="s">
        <v>71</v>
      </c>
      <c r="B46" s="5" t="n">
        <v>2955</v>
      </c>
      <c r="D46" s="5" t="n">
        <v>4697</v>
      </c>
    </row>
    <row r="47" spans="1:5">
      <c r="A47" s="4" t="s">
        <v>72</v>
      </c>
      <c r="B47" s="5" t="n">
        <v>2955</v>
      </c>
      <c r="D47" s="5" t="n">
        <v>4697</v>
      </c>
    </row>
    <row r="48" spans="1:5">
      <c r="A48" s="4" t="s">
        <v>77</v>
      </c>
      <c r="B48" s="5" t="n">
        <v>-2450</v>
      </c>
      <c r="D48" s="5" t="n">
        <v>-4648</v>
      </c>
    </row>
    <row r="49" spans="1:5">
      <c r="A49" s="4" t="s">
        <v>563</v>
      </c>
      <c r="D49" s="5" t="n">
        <v>36</v>
      </c>
    </row>
    <row r="50" spans="1:5">
      <c r="A50" s="4" t="s">
        <v>82</v>
      </c>
      <c r="B50" s="5" t="n">
        <v>505</v>
      </c>
      <c r="D50" s="5" t="n">
        <v>85</v>
      </c>
    </row>
    <row r="51" spans="1:5">
      <c r="A51" s="4" t="s">
        <v>83</v>
      </c>
      <c r="B51" s="5" t="n">
        <v>-177</v>
      </c>
      <c r="D51" s="5" t="n">
        <v>-30</v>
      </c>
    </row>
    <row r="52" spans="1:5">
      <c r="A52" s="4" t="s">
        <v>84</v>
      </c>
      <c r="B52" s="5" t="n">
        <v>328</v>
      </c>
      <c r="D52" s="5" t="n">
        <v>55</v>
      </c>
    </row>
    <row r="53" spans="1:5">
      <c r="A53" s="4" t="s">
        <v>561</v>
      </c>
    </row>
    <row r="54" spans="1:5">
      <c r="A54" s="3" t="s">
        <v>67</v>
      </c>
    </row>
    <row r="55" spans="1:5">
      <c r="A55" s="4" t="s">
        <v>564</v>
      </c>
      <c r="B55" s="5" t="n">
        <v>-20470</v>
      </c>
      <c r="C55" s="5" t="n">
        <v>-17303</v>
      </c>
      <c r="D55" s="5" t="n">
        <v>-52869</v>
      </c>
      <c r="E55" s="5" t="n">
        <v>-45514</v>
      </c>
    </row>
    <row r="56" spans="1:5">
      <c r="A56" s="4" t="s">
        <v>82</v>
      </c>
      <c r="B56" s="5" t="n">
        <v>-20470</v>
      </c>
      <c r="C56" s="5" t="n">
        <v>-17303</v>
      </c>
      <c r="D56" s="5" t="n">
        <v>-52869</v>
      </c>
      <c r="E56" s="5" t="n">
        <v>-45514</v>
      </c>
    </row>
    <row r="57" spans="1:5">
      <c r="A57" s="4" t="s">
        <v>84</v>
      </c>
      <c r="B57" s="7" t="n">
        <v>-20470</v>
      </c>
      <c r="C57" s="7" t="n">
        <v>-17303</v>
      </c>
      <c r="D57" s="7" t="n">
        <v>-52869</v>
      </c>
      <c r="E57" s="7" t="n">
        <v>-455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6</v>
      </c>
    </row>
    <row r="3" spans="1:3">
      <c r="A3" s="3" t="s">
        <v>566</v>
      </c>
    </row>
    <row r="4" spans="1:3">
      <c r="A4" s="4" t="s">
        <v>567</v>
      </c>
      <c r="B4" s="7" t="n">
        <v>-130755</v>
      </c>
      <c r="C4" s="7" t="n">
        <v>-61400</v>
      </c>
    </row>
    <row r="5" spans="1:3">
      <c r="A5" s="4" t="s">
        <v>105</v>
      </c>
      <c r="B5" s="5" t="n">
        <v>-66122</v>
      </c>
      <c r="C5" s="5" t="n">
        <v>-5000</v>
      </c>
    </row>
    <row r="6" spans="1:3">
      <c r="A6" s="3" t="s">
        <v>106</v>
      </c>
    </row>
    <row r="7" spans="1:3">
      <c r="A7" s="4" t="s">
        <v>107</v>
      </c>
      <c r="B7" s="5" t="n">
        <v>75000</v>
      </c>
      <c r="C7" s="5" t="n">
        <v>145000</v>
      </c>
    </row>
    <row r="8" spans="1:3">
      <c r="A8" s="4" t="s">
        <v>108</v>
      </c>
      <c r="B8" s="5" t="n">
        <v>-270000</v>
      </c>
      <c r="C8" s="5" t="n">
        <v>-90000</v>
      </c>
    </row>
    <row r="9" spans="1:3">
      <c r="A9" s="4" t="s">
        <v>568</v>
      </c>
      <c r="B9" s="5" t="n">
        <v>523000</v>
      </c>
    </row>
    <row r="10" spans="1:3">
      <c r="A10" s="4" t="s">
        <v>112</v>
      </c>
      <c r="B10" s="5" t="n">
        <v>-151919</v>
      </c>
    </row>
    <row r="11" spans="1:3">
      <c r="A11" s="4" t="s">
        <v>569</v>
      </c>
      <c r="C11" s="5" t="n">
        <v>11612</v>
      </c>
    </row>
    <row r="12" spans="1:3">
      <c r="A12" s="4" t="s">
        <v>111</v>
      </c>
      <c r="B12" s="5" t="n">
        <v>-4735</v>
      </c>
      <c r="C12" s="5" t="n">
        <v>-7582</v>
      </c>
    </row>
    <row r="13" spans="1:3">
      <c r="A13" s="4" t="s">
        <v>113</v>
      </c>
      <c r="B13" s="5" t="n">
        <v>-3731</v>
      </c>
      <c r="C13" s="5" t="n">
        <v>-1156</v>
      </c>
    </row>
    <row r="14" spans="1:3">
      <c r="A14" s="4" t="s">
        <v>117</v>
      </c>
      <c r="C14" s="5" t="n">
        <v>-2393</v>
      </c>
    </row>
    <row r="15" spans="1:3">
      <c r="A15" s="4" t="s">
        <v>116</v>
      </c>
      <c r="B15" s="5" t="n">
        <v>-4141</v>
      </c>
      <c r="C15" s="5" t="n">
        <v>-1014</v>
      </c>
    </row>
    <row r="16" spans="1:3">
      <c r="A16" s="4" t="s">
        <v>114</v>
      </c>
      <c r="B16" s="5" t="n">
        <v>27465</v>
      </c>
    </row>
    <row r="17" spans="1:3">
      <c r="A17" s="4" t="s">
        <v>115</v>
      </c>
      <c r="B17" s="5" t="n">
        <v>35010</v>
      </c>
    </row>
    <row r="18" spans="1:3">
      <c r="A18" s="4" t="s">
        <v>118</v>
      </c>
      <c r="B18" s="5" t="n">
        <v>225949</v>
      </c>
      <c r="C18" s="5" t="n">
        <v>54467</v>
      </c>
    </row>
    <row r="19" spans="1:3">
      <c r="A19" s="4" t="s">
        <v>119</v>
      </c>
      <c r="B19" s="5" t="n">
        <v>29072</v>
      </c>
      <c r="C19" s="5" t="n">
        <v>-11933</v>
      </c>
    </row>
    <row r="20" spans="1:3">
      <c r="A20" s="4" t="s">
        <v>120</v>
      </c>
      <c r="B20" s="5" t="n">
        <v>29450</v>
      </c>
      <c r="C20" s="5" t="n">
        <v>29287</v>
      </c>
    </row>
    <row r="21" spans="1:3">
      <c r="A21" s="4" t="s">
        <v>121</v>
      </c>
      <c r="B21" s="5" t="n">
        <v>58522</v>
      </c>
      <c r="C21" s="5" t="n">
        <v>17354</v>
      </c>
    </row>
    <row r="22" spans="1:3">
      <c r="A22" s="4" t="s">
        <v>561</v>
      </c>
    </row>
    <row r="23" spans="1:3">
      <c r="A23" s="3" t="s">
        <v>566</v>
      </c>
    </row>
    <row r="24" spans="1:3">
      <c r="A24" s="4" t="s">
        <v>105</v>
      </c>
      <c r="B24" s="5" t="n">
        <v>432867</v>
      </c>
      <c r="C24" s="5" t="n">
        <v>42476</v>
      </c>
    </row>
    <row r="25" spans="1:3">
      <c r="A25" s="3" t="s">
        <v>106</v>
      </c>
    </row>
    <row r="26" spans="1:3">
      <c r="A26" s="4" t="s">
        <v>570</v>
      </c>
      <c r="B26" s="5" t="n">
        <v>-432867</v>
      </c>
      <c r="C26" s="5" t="n">
        <v>-42476</v>
      </c>
    </row>
    <row r="27" spans="1:3">
      <c r="A27" s="4" t="s">
        <v>118</v>
      </c>
      <c r="B27" s="5" t="n">
        <v>-432867</v>
      </c>
      <c r="C27" s="5" t="n">
        <v>-42476</v>
      </c>
    </row>
    <row r="28" spans="1:3">
      <c r="A28" s="4" t="s">
        <v>557</v>
      </c>
    </row>
    <row r="29" spans="1:3">
      <c r="A29" s="3" t="s">
        <v>566</v>
      </c>
    </row>
    <row r="30" spans="1:3">
      <c r="A30" s="4" t="s">
        <v>567</v>
      </c>
      <c r="B30" s="5" t="n">
        <v>-8164</v>
      </c>
      <c r="C30" s="5" t="n">
        <v>-17969</v>
      </c>
    </row>
    <row r="31" spans="1:3">
      <c r="A31" s="4" t="s">
        <v>105</v>
      </c>
      <c r="B31" s="5" t="n">
        <v>-434617</v>
      </c>
      <c r="C31" s="5" t="n">
        <v>-42791</v>
      </c>
    </row>
    <row r="32" spans="1:3">
      <c r="A32" s="3" t="s">
        <v>106</v>
      </c>
    </row>
    <row r="33" spans="1:3">
      <c r="A33" s="4" t="s">
        <v>107</v>
      </c>
      <c r="B33" s="5" t="n">
        <v>75000</v>
      </c>
      <c r="C33" s="5" t="n">
        <v>145000</v>
      </c>
    </row>
    <row r="34" spans="1:3">
      <c r="A34" s="4" t="s">
        <v>108</v>
      </c>
      <c r="B34" s="5" t="n">
        <v>-270000</v>
      </c>
      <c r="C34" s="5" t="n">
        <v>-90000</v>
      </c>
    </row>
    <row r="35" spans="1:3">
      <c r="A35" s="4" t="s">
        <v>568</v>
      </c>
      <c r="B35" s="5" t="n">
        <v>523000</v>
      </c>
    </row>
    <row r="36" spans="1:3">
      <c r="A36" s="4" t="s">
        <v>113</v>
      </c>
      <c r="B36" s="5" t="n">
        <v>-3731</v>
      </c>
      <c r="C36" s="5" t="n">
        <v>-1156</v>
      </c>
    </row>
    <row r="37" spans="1:3">
      <c r="A37" s="4" t="s">
        <v>117</v>
      </c>
      <c r="C37" s="5" t="n">
        <v>-2393</v>
      </c>
    </row>
    <row r="38" spans="1:3">
      <c r="A38" s="4" t="s">
        <v>116</v>
      </c>
      <c r="B38" s="5" t="n">
        <v>-4141</v>
      </c>
      <c r="C38" s="5" t="n">
        <v>-1014</v>
      </c>
    </row>
    <row r="39" spans="1:3">
      <c r="A39" s="4" t="s">
        <v>570</v>
      </c>
      <c r="B39" s="5" t="n">
        <v>108887</v>
      </c>
    </row>
    <row r="40" spans="1:3">
      <c r="A40" s="4" t="s">
        <v>115</v>
      </c>
      <c r="B40" s="5" t="n">
        <v>35010</v>
      </c>
    </row>
    <row r="41" spans="1:3">
      <c r="A41" s="4" t="s">
        <v>118</v>
      </c>
      <c r="B41" s="5" t="n">
        <v>464025</v>
      </c>
      <c r="C41" s="5" t="n">
        <v>50437</v>
      </c>
    </row>
    <row r="42" spans="1:3">
      <c r="A42" s="4" t="s">
        <v>119</v>
      </c>
      <c r="B42" s="5" t="n">
        <v>21244</v>
      </c>
      <c r="C42" s="5" t="n">
        <v>-10323</v>
      </c>
    </row>
    <row r="43" spans="1:3">
      <c r="A43" s="4" t="s">
        <v>120</v>
      </c>
      <c r="B43" s="5" t="n">
        <v>14637</v>
      </c>
      <c r="C43" s="5" t="n">
        <v>22002</v>
      </c>
    </row>
    <row r="44" spans="1:3">
      <c r="A44" s="4" t="s">
        <v>121</v>
      </c>
      <c r="B44" s="5" t="n">
        <v>35881</v>
      </c>
      <c r="C44" s="5" t="n">
        <v>11679</v>
      </c>
    </row>
    <row r="45" spans="1:3">
      <c r="A45" s="4" t="s">
        <v>559</v>
      </c>
    </row>
    <row r="46" spans="1:3">
      <c r="A46" s="3" t="s">
        <v>566</v>
      </c>
    </row>
    <row r="47" spans="1:3">
      <c r="A47" s="4" t="s">
        <v>567</v>
      </c>
      <c r="B47" s="5" t="n">
        <v>-92577</v>
      </c>
      <c r="C47" s="5" t="n">
        <v>-43431</v>
      </c>
    </row>
    <row r="48" spans="1:3">
      <c r="A48" s="4" t="s">
        <v>105</v>
      </c>
      <c r="B48" s="5" t="n">
        <v>-63905</v>
      </c>
      <c r="C48" s="5" t="n">
        <v>-4685</v>
      </c>
    </row>
    <row r="49" spans="1:3">
      <c r="A49" s="3" t="s">
        <v>106</v>
      </c>
    </row>
    <row r="50" spans="1:3">
      <c r="A50" s="4" t="s">
        <v>112</v>
      </c>
      <c r="B50" s="5" t="n">
        <v>-151919</v>
      </c>
    </row>
    <row r="51" spans="1:3">
      <c r="A51" s="4" t="s">
        <v>569</v>
      </c>
      <c r="C51" s="5" t="n">
        <v>11612</v>
      </c>
    </row>
    <row r="52" spans="1:3">
      <c r="A52" s="4" t="s">
        <v>111</v>
      </c>
      <c r="B52" s="5" t="n">
        <v>-4735</v>
      </c>
      <c r="C52" s="5" t="n">
        <v>-7582</v>
      </c>
    </row>
    <row r="53" spans="1:3">
      <c r="A53" s="4" t="s">
        <v>570</v>
      </c>
      <c r="B53" s="5" t="n">
        <v>320768</v>
      </c>
      <c r="C53" s="5" t="n">
        <v>42476</v>
      </c>
    </row>
    <row r="54" spans="1:3">
      <c r="A54" s="4" t="s">
        <v>118</v>
      </c>
      <c r="B54" s="5" t="n">
        <v>164114</v>
      </c>
      <c r="C54" s="5" t="n">
        <v>46506</v>
      </c>
    </row>
    <row r="55" spans="1:3">
      <c r="A55" s="4" t="s">
        <v>119</v>
      </c>
      <c r="B55" s="5" t="n">
        <v>7632</v>
      </c>
      <c r="C55" s="5" t="n">
        <v>-1610</v>
      </c>
    </row>
    <row r="56" spans="1:3">
      <c r="A56" s="4" t="s">
        <v>120</v>
      </c>
      <c r="B56" s="5" t="n">
        <v>8646</v>
      </c>
      <c r="C56" s="5" t="n">
        <v>7285</v>
      </c>
    </row>
    <row r="57" spans="1:3">
      <c r="A57" s="4" t="s">
        <v>121</v>
      </c>
      <c r="B57" s="5" t="n">
        <v>16278</v>
      </c>
      <c r="C57" s="7" t="n">
        <v>5675</v>
      </c>
    </row>
    <row r="58" spans="1:3">
      <c r="A58" s="4" t="s">
        <v>560</v>
      </c>
    </row>
    <row r="59" spans="1:3">
      <c r="A59" s="3" t="s">
        <v>566</v>
      </c>
    </row>
    <row r="60" spans="1:3">
      <c r="A60" s="4" t="s">
        <v>567</v>
      </c>
      <c r="B60" s="5" t="n">
        <v>-30014</v>
      </c>
    </row>
    <row r="61" spans="1:3">
      <c r="A61" s="4" t="s">
        <v>105</v>
      </c>
      <c r="B61" s="5" t="n">
        <v>-467</v>
      </c>
    </row>
    <row r="62" spans="1:3">
      <c r="A62" s="3" t="s">
        <v>106</v>
      </c>
    </row>
    <row r="63" spans="1:3">
      <c r="A63" s="4" t="s">
        <v>570</v>
      </c>
      <c r="B63" s="5" t="n">
        <v>3212</v>
      </c>
    </row>
    <row r="64" spans="1:3">
      <c r="A64" s="4" t="s">
        <v>114</v>
      </c>
      <c r="B64" s="5" t="n">
        <v>27465</v>
      </c>
    </row>
    <row r="65" spans="1:3">
      <c r="A65" s="4" t="s">
        <v>118</v>
      </c>
      <c r="B65" s="5" t="n">
        <v>30677</v>
      </c>
    </row>
    <row r="66" spans="1:3">
      <c r="A66" s="4" t="s">
        <v>119</v>
      </c>
      <c r="B66" s="5" t="n">
        <v>196</v>
      </c>
    </row>
    <row r="67" spans="1:3">
      <c r="A67" s="4" t="s">
        <v>120</v>
      </c>
      <c r="B67" s="5" t="n">
        <v>6167</v>
      </c>
    </row>
    <row r="68" spans="1:3">
      <c r="A68" s="4" t="s">
        <v>121</v>
      </c>
      <c r="B68" s="7" t="n">
        <v>63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71</v>
      </c>
      <c r="B1" s="2" t="s">
        <v>572</v>
      </c>
    </row>
    <row r="2" spans="1:2">
      <c r="A2" s="4" t="s">
        <v>573</v>
      </c>
    </row>
    <row r="3" spans="1:2">
      <c r="A3" s="3" t="s">
        <v>236</v>
      </c>
    </row>
    <row r="4" spans="1:2">
      <c r="A4" s="4" t="s">
        <v>574</v>
      </c>
      <c r="B4" s="7" t="n">
        <v>5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2</v>
      </c>
    </row>
    <row r="2" spans="1:2">
      <c r="A2" s="3" t="s">
        <v>308</v>
      </c>
    </row>
    <row r="3" spans="1:2">
      <c r="A3" s="4" t="s">
        <v>30</v>
      </c>
      <c r="B3" s="7" t="n">
        <v>57277</v>
      </c>
    </row>
    <row r="4" spans="1:2">
      <c r="A4" s="4" t="s">
        <v>32</v>
      </c>
      <c r="B4" s="5" t="n">
        <v>1050</v>
      </c>
    </row>
    <row r="5" spans="1:2">
      <c r="A5" s="4" t="s">
        <v>33</v>
      </c>
      <c r="B5" s="5" t="n">
        <v>142</v>
      </c>
    </row>
    <row r="6" spans="1:2">
      <c r="A6" s="4" t="s">
        <v>269</v>
      </c>
      <c r="B6" s="5" t="n">
        <v>58469</v>
      </c>
    </row>
    <row r="7" spans="1:2">
      <c r="A7" s="4" t="s">
        <v>40</v>
      </c>
      <c r="B7" s="5" t="n">
        <v>4716</v>
      </c>
    </row>
    <row r="8" spans="1:2">
      <c r="A8" s="4" t="s">
        <v>41</v>
      </c>
      <c r="B8" s="5" t="n">
        <v>2253</v>
      </c>
    </row>
    <row r="9" spans="1:2">
      <c r="A9" s="4" t="s">
        <v>46</v>
      </c>
      <c r="B9" s="5" t="n">
        <v>6969</v>
      </c>
    </row>
    <row r="10" spans="1:2">
      <c r="A10" s="4" t="s">
        <v>310</v>
      </c>
      <c r="B10" s="7" t="n">
        <v>5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33</v>
      </c>
    </row>
    <row r="4" spans="1:2">
      <c r="A4" s="4" t="s">
        <v>30</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9:07:10Z</dcterms:created>
  <dcterms:modified xmlns:dcterms="http://purl.org/dc/terms/" xmlns:xsi="http://www.w3.org/2001/XMLSchema-instance" xsi:type="dcterms:W3CDTF">2017-11-02T19:07:10Z</dcterms:modified>
</cp:coreProperties>
</file>